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Entities Balance S" sheetId="2" state="visible" r:id="rId2"/>
    <sheet xmlns:r="http://schemas.openxmlformats.org/officeDocument/2006/relationships" name="Consolidated Statements of Oper" sheetId="3" state="visible" r:id="rId3"/>
    <sheet xmlns:r="http://schemas.openxmlformats.org/officeDocument/2006/relationships" name="Consolidated Entities Statement" sheetId="4" state="visible" r:id="rId4"/>
    <sheet xmlns:r="http://schemas.openxmlformats.org/officeDocument/2006/relationships" name="Consolidated Statement of Cash " sheetId="5" state="visible" r:id="rId5"/>
    <sheet xmlns:r="http://schemas.openxmlformats.org/officeDocument/2006/relationships" name="1. Description of Business" sheetId="6" state="visible" r:id="rId6"/>
    <sheet xmlns:r="http://schemas.openxmlformats.org/officeDocument/2006/relationships" name="2. Significant Accounting Polic" sheetId="7" state="visible" r:id="rId7"/>
    <sheet xmlns:r="http://schemas.openxmlformats.org/officeDocument/2006/relationships" name="3. Fair Value Measurements" sheetId="8" state="visible" r:id="rId8"/>
    <sheet xmlns:r="http://schemas.openxmlformats.org/officeDocument/2006/relationships" name="4. Property, plant and equipmen" sheetId="9" state="visible" r:id="rId9"/>
    <sheet xmlns:r="http://schemas.openxmlformats.org/officeDocument/2006/relationships" name="5. Inventories" sheetId="10" state="visible" r:id="rId10"/>
    <sheet xmlns:r="http://schemas.openxmlformats.org/officeDocument/2006/relationships" name="6. Loans Payable" sheetId="11" state="visible" r:id="rId11"/>
    <sheet xmlns:r="http://schemas.openxmlformats.org/officeDocument/2006/relationships" name="7. Accounts payable and accrued" sheetId="12" state="visible" r:id="rId12"/>
    <sheet xmlns:r="http://schemas.openxmlformats.org/officeDocument/2006/relationships" name="8. Commitments" sheetId="13" state="visible" r:id="rId13"/>
    <sheet xmlns:r="http://schemas.openxmlformats.org/officeDocument/2006/relationships" name="9. Stockholders' equity" sheetId="14" state="visible" r:id="rId14"/>
    <sheet xmlns:r="http://schemas.openxmlformats.org/officeDocument/2006/relationships" name="10. Income taxes" sheetId="15" state="visible" r:id="rId15"/>
    <sheet xmlns:r="http://schemas.openxmlformats.org/officeDocument/2006/relationships" name="11. Transactions with related p" sheetId="16" state="visible" r:id="rId16"/>
    <sheet xmlns:r="http://schemas.openxmlformats.org/officeDocument/2006/relationships" name="12. Business acquisitions" sheetId="17" state="visible" r:id="rId17"/>
    <sheet xmlns:r="http://schemas.openxmlformats.org/officeDocument/2006/relationships" name="13. Loans and notes receivable" sheetId="18" state="visible" r:id="rId18"/>
    <sheet xmlns:r="http://schemas.openxmlformats.org/officeDocument/2006/relationships" name="14. Subsequent events" sheetId="19" state="visible" r:id="rId19"/>
    <sheet xmlns:r="http://schemas.openxmlformats.org/officeDocument/2006/relationships" name="2. Significant Accounting Pol_2" sheetId="20" state="visible" r:id="rId20"/>
    <sheet xmlns:r="http://schemas.openxmlformats.org/officeDocument/2006/relationships" name="2. Significant Accounting Pol_3" sheetId="21" state="visible" r:id="rId21"/>
    <sheet xmlns:r="http://schemas.openxmlformats.org/officeDocument/2006/relationships" name="4. Property, plant and equipm_2" sheetId="22" state="visible" r:id="rId22"/>
    <sheet xmlns:r="http://schemas.openxmlformats.org/officeDocument/2006/relationships" name="5. Inventories (Tables)" sheetId="23" state="visible" r:id="rId23"/>
    <sheet xmlns:r="http://schemas.openxmlformats.org/officeDocument/2006/relationships" name="6. Loans Payable (Tables)" sheetId="24" state="visible" r:id="rId24"/>
    <sheet xmlns:r="http://schemas.openxmlformats.org/officeDocument/2006/relationships" name="7. Accounts payable and accru_2" sheetId="25" state="visible" r:id="rId25"/>
    <sheet xmlns:r="http://schemas.openxmlformats.org/officeDocument/2006/relationships" name="8. Commitments (Tables)" sheetId="26" state="visible" r:id="rId26"/>
    <sheet xmlns:r="http://schemas.openxmlformats.org/officeDocument/2006/relationships" name="9. Stockholders' equity (Tables" sheetId="27" state="visible" r:id="rId27"/>
    <sheet xmlns:r="http://schemas.openxmlformats.org/officeDocument/2006/relationships" name="10. Income taxes (Tables)" sheetId="28" state="visible" r:id="rId28"/>
    <sheet xmlns:r="http://schemas.openxmlformats.org/officeDocument/2006/relationships" name="11. Transactions with related_2" sheetId="29" state="visible" r:id="rId29"/>
    <sheet xmlns:r="http://schemas.openxmlformats.org/officeDocument/2006/relationships" name="12. Business acquisitions (Tabl" sheetId="30" state="visible" r:id="rId30"/>
    <sheet xmlns:r="http://schemas.openxmlformats.org/officeDocument/2006/relationships" name="13. Loans and notes receivable " sheetId="31" state="visible" r:id="rId31"/>
    <sheet xmlns:r="http://schemas.openxmlformats.org/officeDocument/2006/relationships" name="1. Description of Business (Det" sheetId="32" state="visible" r:id="rId32"/>
    <sheet xmlns:r="http://schemas.openxmlformats.org/officeDocument/2006/relationships" name="2. Significant Accounting Pol_4" sheetId="33" state="visible" r:id="rId33"/>
    <sheet xmlns:r="http://schemas.openxmlformats.org/officeDocument/2006/relationships" name="2. Significant Accounting Pol_5" sheetId="34" state="visible" r:id="rId34"/>
    <sheet xmlns:r="http://schemas.openxmlformats.org/officeDocument/2006/relationships" name="2. Significant Accounting Pol_6" sheetId="35" state="visible" r:id="rId35"/>
    <sheet xmlns:r="http://schemas.openxmlformats.org/officeDocument/2006/relationships" name="4. Property, plant and equipm_3" sheetId="36" state="visible" r:id="rId36"/>
    <sheet xmlns:r="http://schemas.openxmlformats.org/officeDocument/2006/relationships" name="5. Inventories - Schedule of In" sheetId="37" state="visible" r:id="rId37"/>
    <sheet xmlns:r="http://schemas.openxmlformats.org/officeDocument/2006/relationships" name="6. Loans payable - Related Part" sheetId="38" state="visible" r:id="rId38"/>
    <sheet xmlns:r="http://schemas.openxmlformats.org/officeDocument/2006/relationships" name="6. Loans Payable (Details Narra" sheetId="39" state="visible" r:id="rId39"/>
    <sheet xmlns:r="http://schemas.openxmlformats.org/officeDocument/2006/relationships" name="7.  Accounts payable and accrue" sheetId="40" state="visible" r:id="rId40"/>
    <sheet xmlns:r="http://schemas.openxmlformats.org/officeDocument/2006/relationships" name="8. Commitments - Future Lease P" sheetId="41" state="visible" r:id="rId41"/>
    <sheet xmlns:r="http://schemas.openxmlformats.org/officeDocument/2006/relationships" name="8. Commitments (Details Narrati" sheetId="42" state="visible" r:id="rId42"/>
    <sheet xmlns:r="http://schemas.openxmlformats.org/officeDocument/2006/relationships" name="9. Stockholders' equity - Commo" sheetId="43" state="visible" r:id="rId43"/>
    <sheet xmlns:r="http://schemas.openxmlformats.org/officeDocument/2006/relationships" name="9. Stockholders' equity (Detail" sheetId="44" state="visible" r:id="rId44"/>
    <sheet xmlns:r="http://schemas.openxmlformats.org/officeDocument/2006/relationships" name="10. Income taxes - Components o" sheetId="45" state="visible" r:id="rId45"/>
    <sheet xmlns:r="http://schemas.openxmlformats.org/officeDocument/2006/relationships" name="10. Income taxes -Deferred taxe" sheetId="46" state="visible" r:id="rId46"/>
    <sheet xmlns:r="http://schemas.openxmlformats.org/officeDocument/2006/relationships" name="11. Related party transactions " sheetId="47" state="visible" r:id="rId47"/>
    <sheet xmlns:r="http://schemas.openxmlformats.org/officeDocument/2006/relationships" name="11. Related party transaction_2" sheetId="48" state="visible" r:id="rId48"/>
    <sheet xmlns:r="http://schemas.openxmlformats.org/officeDocument/2006/relationships" name="11. Related party transaction_3" sheetId="49" state="visible" r:id="rId49"/>
    <sheet xmlns:r="http://schemas.openxmlformats.org/officeDocument/2006/relationships" name="11. Transactions with related_3" sheetId="50" state="visible" r:id="rId50"/>
    <sheet xmlns:r="http://schemas.openxmlformats.org/officeDocument/2006/relationships" name="12. Business Acquisitions - Ass" sheetId="51" state="visible" r:id="rId51"/>
    <sheet xmlns:r="http://schemas.openxmlformats.org/officeDocument/2006/relationships" name="12. Business Acquisitions - Pro" sheetId="52" state="visible" r:id="rId52"/>
    <sheet xmlns:r="http://schemas.openxmlformats.org/officeDocument/2006/relationships" name="12. Business acquisitions (Deta" sheetId="53" state="visible" r:id="rId53"/>
    <sheet xmlns:r="http://schemas.openxmlformats.org/officeDocument/2006/relationships" name="13. Loans and notes receivabl_2" sheetId="54" state="visible" r:id="rId54"/>
    <sheet xmlns:r="http://schemas.openxmlformats.org/officeDocument/2006/relationships" name="13. Loans and notes receivabl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29" customWidth="1" min="2" max="2"/>
    <col width="13" customWidth="1" min="3" max="3"/>
    <col width="14" customWidth="1" min="4" max="4"/>
  </cols>
  <sheetData>
    <row r="1">
      <c r="A1" s="1" t="inlineStr">
        <is>
          <t>Cover - USD ($)</t>
        </is>
      </c>
      <c r="B1" s="2" t="inlineStr">
        <is>
          <t>12 Months Ended</t>
        </is>
      </c>
    </row>
    <row r="2">
      <c r="B2" s="2" t="inlineStr">
        <is>
          <t>Feb. 28, 2023</t>
        </is>
      </c>
      <c r="C2" s="2" t="inlineStr">
        <is>
          <t>May 22, 2023</t>
        </is>
      </c>
      <c r="D2" s="2" t="inlineStr">
        <is>
          <t>Aug.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Feb. 28,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2-28</t>
        </is>
      </c>
      <c r="C11" s="4" t="inlineStr">
        <is>
          <t xml:space="preserve"> </t>
        </is>
      </c>
      <c r="D11" s="4" t="inlineStr">
        <is>
          <t xml:space="preserve"> </t>
        </is>
      </c>
    </row>
    <row r="12">
      <c r="A12" s="4" t="inlineStr">
        <is>
          <t>Entity File Number</t>
        </is>
      </c>
      <c r="B12" s="4" t="inlineStr">
        <is>
          <t>333-265368</t>
        </is>
      </c>
      <c r="C12" s="4" t="inlineStr">
        <is>
          <t xml:space="preserve"> </t>
        </is>
      </c>
      <c r="D12" s="4" t="inlineStr">
        <is>
          <t xml:space="preserve"> </t>
        </is>
      </c>
    </row>
    <row r="13">
      <c r="A13" s="4" t="inlineStr">
        <is>
          <t>Entity Registrant Name</t>
        </is>
      </c>
      <c r="B13" s="4" t="inlineStr">
        <is>
          <t>MEDINOTEC,
INC.</t>
        </is>
      </c>
      <c r="C13" s="4" t="inlineStr">
        <is>
          <t xml:space="preserve"> </t>
        </is>
      </c>
      <c r="D13" s="4" t="inlineStr">
        <is>
          <t xml:space="preserve"> </t>
        </is>
      </c>
    </row>
    <row r="14">
      <c r="A14" s="4" t="inlineStr">
        <is>
          <t>Entity Central Index Key</t>
        </is>
      </c>
      <c r="B14" s="4" t="inlineStr">
        <is>
          <t>0001931055</t>
        </is>
      </c>
      <c r="C14" s="4" t="inlineStr">
        <is>
          <t xml:space="preserve"> </t>
        </is>
      </c>
      <c r="D14" s="4" t="inlineStr">
        <is>
          <t xml:space="preserve"> </t>
        </is>
      </c>
    </row>
    <row r="15">
      <c r="A15" s="4" t="inlineStr">
        <is>
          <t>Entity Tax Identification Number</t>
        </is>
      </c>
      <c r="B15" s="4" t="inlineStr">
        <is>
          <t>36-499034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Northlands Deco Park</t>
        </is>
      </c>
      <c r="C17" s="4" t="inlineStr">
        <is>
          <t xml:space="preserve"> </t>
        </is>
      </c>
      <c r="D17" s="4" t="inlineStr">
        <is>
          <t xml:space="preserve"> </t>
        </is>
      </c>
    </row>
    <row r="18">
      <c r="A18" s="4" t="inlineStr">
        <is>
          <t>Entity Address, Address Line Two</t>
        </is>
      </c>
      <c r="B18" s="4" t="inlineStr">
        <is>
          <t>10 New Market Street</t>
        </is>
      </c>
      <c r="C18" s="4" t="inlineStr">
        <is>
          <t xml:space="preserve"> </t>
        </is>
      </c>
      <c r="D18" s="4" t="inlineStr">
        <is>
          <t xml:space="preserve"> </t>
        </is>
      </c>
    </row>
    <row r="19">
      <c r="A19" s="4" t="inlineStr">
        <is>
          <t>Entity Address, Address Line Three</t>
        </is>
      </c>
      <c r="B19" s="4" t="inlineStr">
        <is>
          <t>Stand
299 Avant Garde Avenue</t>
        </is>
      </c>
      <c r="C19" s="4" t="inlineStr">
        <is>
          <t xml:space="preserve"> </t>
        </is>
      </c>
      <c r="D19" s="4" t="inlineStr">
        <is>
          <t xml:space="preserve"> </t>
        </is>
      </c>
    </row>
    <row r="20">
      <c r="A20" s="4" t="inlineStr">
        <is>
          <t>Entity Address, City or Town</t>
        </is>
      </c>
      <c r="B20" s="4" t="inlineStr">
        <is>
          <t>Johannesburg</t>
        </is>
      </c>
      <c r="C20" s="4" t="inlineStr">
        <is>
          <t xml:space="preserve"> </t>
        </is>
      </c>
      <c r="D20" s="4" t="inlineStr">
        <is>
          <t xml:space="preserve"> </t>
        </is>
      </c>
    </row>
    <row r="21">
      <c r="A21" s="4" t="inlineStr">
        <is>
          <t>Entity Address, Country</t>
        </is>
      </c>
      <c r="B21" s="4" t="inlineStr">
        <is>
          <t>ZA</t>
        </is>
      </c>
      <c r="C21" s="4" t="inlineStr">
        <is>
          <t xml:space="preserve"> </t>
        </is>
      </c>
      <c r="D21" s="4" t="inlineStr">
        <is>
          <t xml:space="preserve"> </t>
        </is>
      </c>
    </row>
    <row r="22">
      <c r="A22" s="4" t="inlineStr">
        <is>
          <t>Entity Address, Postal Zip Code</t>
        </is>
      </c>
      <c r="B22" s="4" t="inlineStr">
        <is>
          <t>2169</t>
        </is>
      </c>
      <c r="C22" s="4" t="inlineStr">
        <is>
          <t xml:space="preserve"> </t>
        </is>
      </c>
      <c r="D22" s="4" t="inlineStr">
        <is>
          <t xml:space="preserve"> </t>
        </is>
      </c>
    </row>
    <row r="23">
      <c r="A23" s="4" t="inlineStr">
        <is>
          <t>City Area Code</t>
        </is>
      </c>
      <c r="B23" s="4" t="inlineStr">
        <is>
          <t>+27</t>
        </is>
      </c>
      <c r="C23" s="4" t="inlineStr">
        <is>
          <t xml:space="preserve"> </t>
        </is>
      </c>
      <c r="D23" s="4" t="inlineStr">
        <is>
          <t xml:space="preserve"> </t>
        </is>
      </c>
    </row>
    <row r="24">
      <c r="A24" s="4" t="inlineStr">
        <is>
          <t>Local Phone Number</t>
        </is>
      </c>
      <c r="B24" s="4" t="inlineStr">
        <is>
          <t>330 23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662854</v>
      </c>
    </row>
    <row r="35">
      <c r="A35" s="4" t="inlineStr">
        <is>
          <t>Entity Common Stock, Shares Outstanding</t>
        </is>
      </c>
      <c r="B35" s="4" t="inlineStr">
        <is>
          <t xml:space="preserve"> </t>
        </is>
      </c>
      <c r="C35" s="6" t="n">
        <v>11733750</v>
      </c>
      <c r="D35" s="4" t="inlineStr">
        <is>
          <t xml:space="preserve"> </t>
        </is>
      </c>
    </row>
    <row r="36">
      <c r="A36" s="4" t="inlineStr">
        <is>
          <t>Auditor Name</t>
        </is>
      </c>
      <c r="B36" s="4" t="inlineStr">
        <is>
          <t>Mercurius &amp; Associates LLP</t>
        </is>
      </c>
      <c r="C36" s="4" t="inlineStr">
        <is>
          <t xml:space="preserve"> </t>
        </is>
      </c>
      <c r="D36" s="4" t="inlineStr">
        <is>
          <t xml:space="preserve"> </t>
        </is>
      </c>
    </row>
    <row r="37">
      <c r="A37" s="4" t="inlineStr">
        <is>
          <t>Auditor Firm ID</t>
        </is>
      </c>
      <c r="B37" s="4" t="inlineStr">
        <is>
          <t>3223</t>
        </is>
      </c>
      <c r="C37" s="4" t="inlineStr">
        <is>
          <t xml:space="preserve"> </t>
        </is>
      </c>
      <c r="D37" s="4" t="inlineStr">
        <is>
          <t xml:space="preserve"> </t>
        </is>
      </c>
    </row>
    <row r="38">
      <c r="A38" s="4" t="inlineStr">
        <is>
          <t>Auditor Location</t>
        </is>
      </c>
      <c r="B38" s="4" t="inlineStr">
        <is>
          <t>New Delhi, Ind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12 Months Ended</t>
        </is>
      </c>
    </row>
    <row r="2">
      <c r="B2" s="2" t="inlineStr">
        <is>
          <t>Feb. 28, 2023</t>
        </is>
      </c>
    </row>
    <row r="3">
      <c r="A3" s="3" t="inlineStr">
        <is>
          <t>Inventory Disclosure [Abstract]</t>
        </is>
      </c>
      <c r="B3" s="4" t="inlineStr">
        <is>
          <t xml:space="preserve"> </t>
        </is>
      </c>
    </row>
    <row r="4">
      <c r="A4" s="4" t="inlineStr">
        <is>
          <t>5. Inventories</t>
        </is>
      </c>
      <c r="B4" s="4" t="inlineStr">
        <is>
          <t xml:space="preserve">5. Inventories a. Accounts
by period Inventory
consists of the following:
Audited
2023 $ Audited
Restated 2022 $
Merchandise 381,390 438,923
Less provisions for obsolescence (27,086) —
Total $ 354,304 $ 438,9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Loans Payable</t>
        </is>
      </c>
      <c r="B1" s="2" t="inlineStr">
        <is>
          <t>12 Months Ended</t>
        </is>
      </c>
    </row>
    <row r="2">
      <c r="B2" s="2" t="inlineStr">
        <is>
          <t>Feb. 28, 2023</t>
        </is>
      </c>
    </row>
    <row r="3">
      <c r="A3" s="3" t="inlineStr">
        <is>
          <t>Debt Disclosure [Abstract]</t>
        </is>
      </c>
      <c r="B3" s="4" t="inlineStr">
        <is>
          <t xml:space="preserve"> </t>
        </is>
      </c>
    </row>
    <row r="4">
      <c r="A4" s="4" t="inlineStr">
        <is>
          <t>6. Loans Payable</t>
        </is>
      </c>
      <c r="B4" s="4" t="inlineStr">
        <is>
          <t>6. Loans Payable a. Loans from related parties Other
financial liabilities consists of a loan from a related party:
Audited
2023 $ Audited
Restated 2022 $
Minoan Medical Proprietary Limited 1,862,793 1,583,672
Minoan Capital Proprietary Limited 273 325
Total debt 1,863,066 1,583,997 Minoan
Medical Proprietary Limited: This
is an unsecured loan which is repayable over the next 3 years The loan carries interest at the prevailing prime lending rate of the
time (2022: interest free) 10.75% The
company has the option to early settlement in cash or shares. Minoan
Capital Proprietary Limited: This
is an unsecured, interest free loan with no fixed terms of repayment. Minoan
Medical and Minoan Capital are related parties of the Group as the CEO Dr Gregory Vizirgianakis has common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Accounts payable and accrued expenses</t>
        </is>
      </c>
      <c r="B1" s="2" t="inlineStr">
        <is>
          <t>12 Months Ended</t>
        </is>
      </c>
    </row>
    <row r="2">
      <c r="B2" s="2" t="inlineStr">
        <is>
          <t>Feb. 28, 2023</t>
        </is>
      </c>
    </row>
    <row r="3">
      <c r="A3" s="3" t="inlineStr">
        <is>
          <t>Payables and Accruals [Abstract]</t>
        </is>
      </c>
      <c r="B3" s="4" t="inlineStr">
        <is>
          <t xml:space="preserve"> </t>
        </is>
      </c>
    </row>
    <row r="4">
      <c r="A4" s="4" t="inlineStr">
        <is>
          <t>7. Accounts payable and accrued expenses</t>
        </is>
      </c>
      <c r="B4" s="4" t="inlineStr">
        <is>
          <t xml:space="preserve">7. Accounts
payable and accrued expenses a. Accounts
payable by period Accounts
payable consist of the following:
Audited
2023 $ Audited
Restated 2022 $
Trade
accounts payable 53,615 160,687
Accrued
payroll, payroll taxes and vacation 6,995 8,714
Deferred
rent — 183
Royalties
payable 10,701 —
2023 $ 2022 $
Other
payables — 39,435
Total $ 71,311 $ 209,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8. Commitments</t>
        </is>
      </c>
      <c r="B4" s="4" t="inlineStr">
        <is>
          <t xml:space="preserve">8. Commitments a. Leases
and deferred rent The
Company leases office and warehouse spaces under noncancelable operating lease agreements, which expire through 2023. The Company is
required to pay property taxes, insurance, and normal maintenance costs for certain of these facilities and will be required to pay any
increases over the base year of these expenses on the remainder of the Company’s facilities. Certain
of the Company’s operating leases contain predetermined fixed escalations of minimum rentals during the lease term. For these leases,
the Consolidated entities recognizes the related rental expense on a straight- line basis over the life of the lease from the date the
Consolidated entities takes possession of the office and records the difference between amounts charged to operations and amounts paid
as deferred rent. As of February 28, 2023 $0 Future
minimum lease payments under noncancelable operating leases as of February 28, 2023, are as follows:
Years ending February 28 Audited 2023 $
2023 $ 41,075 Rental
expense for operating leases for the period ended February 28, 2023 was $39,984
b. Litigation
From
time to time, the Group may become involved in various legal proceedings in the ordinary course of its business and may be subject to
third-party infringement claims. In
the normal course of business, the Consolidated entities my agree to indemnify third parties with whom it enters into contractual
relationships, including customers, lessors, and parties to other transactions with the Consolidated entities, with respect to
certain matters. The Consolidated entities has agreed, under certain conditions, to hold these third parties harmless against
specified losses, such as those arising from a breach of representations or covenants, other third-party claims that the
Group’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nsolidated entities limited history of prior indemnification claims and the unique facts
and circumstances that are likely to be involved in each particular claim. From
time to time, the Consolidated entities are subject to various claims that arise in the ordinary course of business. Management believes
that any liability of the consolidated entities that may arise out of or with respect to these matters will not materially adversely
affect the financial position, results of operations, or cash flows of the Consolidated entities. At
reporting date there is no known material litigation or claims against the Grou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12 Months Ended</t>
        </is>
      </c>
    </row>
    <row r="2">
      <c r="B2" s="2" t="inlineStr">
        <is>
          <t>Feb. 28, 2023</t>
        </is>
      </c>
    </row>
    <row r="3">
      <c r="A3" s="3" t="inlineStr">
        <is>
          <t>Equity [Abstract]</t>
        </is>
      </c>
      <c r="B3" s="4" t="inlineStr">
        <is>
          <t xml:space="preserve"> </t>
        </is>
      </c>
    </row>
    <row r="4">
      <c r="A4" s="4" t="inlineStr">
        <is>
          <t>9. Stockholders' equity</t>
        </is>
      </c>
      <c r="B4" s="4" t="inlineStr">
        <is>
          <t xml:space="preserve">9. Stockholders'
equity a. Authorized
and issued stock by period Authorized: As
of February 28, 2023 the Company had 188,266,250 As
of February 28, 2023, Medinotec Inc., the parent Company had 20,000,000 Issued
and outstanding shares
Audited 2023 Audited Restated 2022
Common shares 11,734 10,000
Additional paid in capital 3,296,391 —
Total $ 3,308,125 $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Feb. 28, 2023</t>
        </is>
      </c>
    </row>
    <row r="3">
      <c r="A3" s="3" t="inlineStr">
        <is>
          <t>Income Tax Disclosure [Abstract]</t>
        </is>
      </c>
      <c r="B3" s="4" t="inlineStr">
        <is>
          <t xml:space="preserve"> </t>
        </is>
      </c>
    </row>
    <row r="4">
      <c r="A4" s="4" t="inlineStr">
        <is>
          <t>10. Income taxes</t>
        </is>
      </c>
      <c r="B4" s="4" t="inlineStr">
        <is>
          <t xml:space="preserve">10. Income
taxes a. Provision
for income taxes The
components of income tax expense are as follows:
Audited Audited Restated for the period April 26, 2011 to February 28,
2023 2022
Continuing
operations
Current
Deferred/future
Foreign (38,742) (65,003)
Total
tax continuing operations (38,742) (65,003)
Discontinued
operations
Current
Total $ (38,742) $ (65,003)
b. Deferred
taxes/Future income tax assets and valuation allowance
Significant
components of the group's future tax assets are as follows:
Audited
2023 $ Audited
Restated For the period April 26, 2021 to February 28, 2022 $
Deferred rent — 51
Leave pay provision 3,102 895
Assessed losses 105,849 84,680
Total 108,951 85,626
Net deferred/future tax asset $ 108,951 $ 85,626 Deferred
tax assets refer to assets that are attributable to differences between the consolidated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Transactions with related parties</t>
        </is>
      </c>
      <c r="B1" s="2" t="inlineStr">
        <is>
          <t>12 Months Ended</t>
        </is>
      </c>
    </row>
    <row r="2">
      <c r="B2" s="2" t="inlineStr">
        <is>
          <t>Feb. 28, 2023</t>
        </is>
      </c>
    </row>
    <row r="3">
      <c r="A3" s="3" t="inlineStr">
        <is>
          <t>Related Party Transactions [Abstract]</t>
        </is>
      </c>
      <c r="B3" s="4" t="inlineStr">
        <is>
          <t xml:space="preserve"> </t>
        </is>
      </c>
    </row>
    <row r="4">
      <c r="A4" s="4" t="inlineStr">
        <is>
          <t>11. Transactions with related parties</t>
        </is>
      </c>
      <c r="B4" s="4" t="inlineStr">
        <is>
          <t>11. Transactions
with related parties
Name Relationship
with the Medinotec Group of Companies Related
transactions with the Medinotec Group of Companies Related
Directors with the Medinotec Group of Companies Related
Owners with the Medinotec Group of Companies
Minoan
Medical Proprietary Limited Medical
investment company controlled by Dr Gregory Vizirgianakis Related
Party Loan and Sales Dr
Gregory Vizirgianakis Pieter
van Niekerk Dr
Gregory Vizirgianakis is the ultimate beneficial owner
Minoan
Capital Proprietary Limited Property
investment company controlled by Dr Gregory Vizirgianakis Related
party loan Rental
Expenses Dr
Gregory Vizirgianakis is the ultimate beneficial owner
DISA
Vascular Distribution Proprietary Limited trading as DISA Lifesciences Distributor
appointed by DISA Medinotec Proprietary Limited for Africa Sales
Income Pieter van
Niekerk – Serves as independent non-executive according to distribution agreement Pieter van
Niekerk resigned as a non-executive director on October 14, 2022 and therefore the related party relationship ceased to exist on
the same date. n/a
external third party
Medinotec
Capital Proprietary Limited The
African holding company of the Medinotec Group of Companies Related
party loan payable to Minoan Capital Dr
Gregory Vizirgianakis Pieter
van Niekerk Medinotec
Incorporated in Nevada is the 100% ultimate parent entity
DISA
Medinotec Proprietary Limited The
African operating and manufacturing company Related
party loan with Minoan medical Operational
income and expenses with Minoan Medical Dr
Gregory Vizirgianakis Pieter
van Niekerk Medinotec
Incorporated in Nevada is the 100% ultimate parent entity
Medinotec
Incorporated Nevada Ultimate
parent of Medinotec Capital and DISA Medinotec All
of the above for its related subsidiaries Dr
Gregory Vizirgianakis Pieter
van Niekerk Joseph
P Dwyer Stavros
Vizirgianakis This
is the entity owned by the shareholders and primarily controlled by Dr Gregory Vizirgianakis and his Brother Stavros Vizirgianakis
Medinotec
Group of Companies The
Consolidated group name of Medinotec Incorporated, Medinotec Capital Proprietary Limited and DISA Medinotec Proprietary Limited above
for its related subsidiaries Dr
Gregory Vizirgianakis Pieter
van Niekerk Joseph
P Dwyer Stavros
Vizirgianakis This
is the entity owned by the shareholders and primarily controlled by Dr Gregory Vizirgianakis and his Brother Stavros Vizirgianakis
Pieter
van Niekerk Chief
financial officer of the Medinotec Group of Companies Transactions
relating to mutual entities disclosed above Related
directorships disclosed above Minority
Shareholder in Medinotec Inc
Gregory
Vizirgianakis Chief
Executive officer of the Minoan Group of Companies Brother
of Stavros Vizirgianakis Transactions
relating to mutual entities disclosed above Related
directorships disclosed above Shareholder
in Medinotec Inc and Kingstyle investments.
Stavros
Vizirgianakis Non-Executive
director of the Medinotec Group of companies Brother
of Gregory Vizirgianakis Transactions
relating to mutual entities disclosed above No
Related other Directorships in Medinotec Group of Companies n/a
Joseph
Dwyer Non-Executive
director of the Medinotec Group of companies Transactions
relating to mutual entities disclosed above No Related
other Directorships in Medinotec Group of Companies n/a
a. Rent
DISA
Medinotec Propriety Limited leases commercial buildings from Minoan Capital Proprietary Limited (“Minoan Capital”). Minoan
Capital is owned 100% Set
forth below is a table showing the Consolidated entities' rent paid and accounts payable for the year ended February 28, 2023 with Minoan
Capital:
Audited Audited Restated for the period April
26, 2021 to February 28,
2023 $ 2022 $
Rent 39,984 38,157
Accounts
payable $ — $ — Rent
is comparable to rent charged for similar properties in the same relative area. The company does market research of a Minimum and a Maximum
rental value within the area at every renewal of the rental agreement to ensure this is market related, this exercise is undertaken together
with a registered property agent who has the appropriate knowledge of the area. ASC 850-10-50-6.
b. Loan
This
is an unsecured loan from the prior parent entity of DISA Medinotec Proprietary Limited incorporated in South Africa called Minoan Medical
Proprietary Limited. This loan originated to fund working capital and capex expansions of DISA Medinotec Proprietary Limited Incorporated
during the developmental and startup phase. After the acquisition of DISA Medinotec Proprietary Limited into the Medinotec Group of companies,
the Medinotec Group of Companies assumed this liability. During the Covid challenges, interest on the loan was waived due to the loan
being classified as an equity investment at that stage, before the post balance sheet transfer of DISA Medinotec Proprietary Limited
Incorporated to the Medinotec Group of Companies. The Medinotec Group of Companies has a period of 3 years 3 years The
current prevailing prime lending rate in South Africa is 10.75% The interest charged for the year was $51,545 The
Consolidated entities, particularly Medinotec Inc. have the option to settle earlier and settlement can be in cash or shares. Minoan
Medical Proprietary Limited’s ultimate beneficial owner is the CEO of the Medinotec Group of Companies Dr. Gregory Vizirgianakis
and is used to hold his medical investments and exports of which DISA Medinotec Proprietary Limited Incorporated was one of these investments
before it got transferred into the Medinotec Group of Companies. Pieter van Niekerk also serves as a director on Minoan Medical Proprietary
Limited. Operational
charges are charged to the loan account.
Audited Audited Restated
2023 $ 2022 $
Minoan Medical Proprietary Limited 1,862,793 1,583,672
Minoan Capital Proprietary Limited 273 325
Total $ 1,863,066 $ 1,583,997
c. Sales
to commonly controlled entities
The
Consolidated entities' sells the majority of their stock to DISA Vascular Distribution t/a DISA Life Sciences. DISA
Life Sciences is the main distributor of the products of DISA Medinotec Proprietary Limited in South Africa. This relationship is governed
by a distribution agreement which DISA Lifesciences needs to adhere to, the company is owned by an independent third party but according
to the distribution agreement DISA Life sciences needs to allow a Director of DISA Medinotec Proprietary Limited Incorporated registered
in South Africa to become a board member in an Non – Executive role to oversee that good corporate governance is maintained by
the company and that the good name of DISA Medinotec Proprietary Limited Incorporated does not come into despair. Currently, the Board
position is held by Mr. Pieter van Niekerk, who is also the CFO of the Medinotec Group of Companies. Mr. van Niekerk has no operational
involvement and also no financial interest or benefit paid to him for assuming the role of independent non-executive of the company. Apart
from this non-executive directorship position there is no other related party ties to DISA Life Sciences. On October 14, 2022, Mr. Pieter
van Niekerk resigned as a director of DISA Lifesciences to focus on other commitments, on this same date the DISA Lifesciences ceased
to be a related party to DISA Medinotec. DISA
Life Sciences is one of the top 5 biggest distributor of medical devices in the Republic of South Africa and therefore DISA Medinotec
Proprietary Limited registered in South Africa utilizes their sales footprint for cost efficiencies. All trading is considered to be
at arm's length. Minoan
Medical Proprietary Limited’s ultimate beneficial owner is the CEO of the Medinotec Group of Companies Dr. Gregory
Vizirgianakis and is used to hold his medical investments and exports of which DISA Medinotec Proprietary Limited Incorporated was
one of these investments before it got transferred into the Medinotec Group of Companies. All sales made to Minoan Medical
Proprietary Limited were utilized to build the export market for DISA Medinotec South Africa. In the future these sales will be made
directly to the export countries without utilizing Minoan Medical Proprietary Limited as an intermediate. These sales were made on
the same terms as the DISA Life Sciences distribution agreement. Pieter van Niekerk also serves as a director on Minoan Medical
Proprietary Limited. The
distribution agreement between DISA Lifesciences and DISA Medinotec Proprietary Limited Incorporated was entered into after a market
feasibility study was conducted. Medical devices are registered with a fixed maximum sales price, which is regulated within South Africa.
It was determined that the profit split allowed between the two companies would be based on this approved market price, where DISA Lifesciences
would be allowed only to have 10% of the total sales value and DISA Medinotec Proprietary Limited Incorporated the remaining balance. This
profit split was determined by a benchmark study that was completed by an external firm who compared the profit margins of a distribution/wholesale
business. The allowed profit margin was concluded as being within the appropriate benchmark and therefore arm’s length. The data
base used to determine the market related margin is the Worldwide Private Company Data Base from Thomson Reuters. Therefore, this agreement
is deemed to be market related and at arm’s length and compliant with. ASC 850-10-50-6 and ASC 850-10-50-5. Sales
between the entities are settled on a regular basis and there is no long outstanding Accounts receivable. Set
forth below is a table showing the Company’s sales for the year ended February 28, 2023 and accounts receivable at this date with
DISA Life Sciences &amp; Minoan Medical:
Audited Audited Restated for the period April 26, 2021 to February 28,
2023 $ 2022 $
DISA
Life Sciences
Sales 335,786 525,558
Accounts
receivable 1,242 1,242
Minoan
Medical
Sales — 465,695
Total $ 337,028 $ 992,495 These
transactions occurred in the normal course of operations and are measured at the exchange amount, which is the amount of the consideration
established and agreed to by the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2. Business acquisitions</t>
        </is>
      </c>
      <c r="B1" s="2" t="inlineStr">
        <is>
          <t>12 Months Ended</t>
        </is>
      </c>
    </row>
    <row r="2">
      <c r="B2" s="2" t="inlineStr">
        <is>
          <t>Feb. 28, 2023</t>
        </is>
      </c>
    </row>
    <row r="3">
      <c r="A3" s="3" t="inlineStr">
        <is>
          <t>Business Combination and Asset Acquisition [Abstract]</t>
        </is>
      </c>
      <c r="B3" s="4" t="inlineStr">
        <is>
          <t xml:space="preserve"> </t>
        </is>
      </c>
    </row>
    <row r="4">
      <c r="A4" s="4" t="inlineStr">
        <is>
          <t>12. Business acquisitions</t>
        </is>
      </c>
      <c r="B4" s="4" t="inlineStr">
        <is>
          <t xml:space="preserve">12. Business
acquisitions a. Acquisition
of Disa Medinotec Proprietary Limited On
March 2, 2022 the Medinotec Inc. and Medinotec Capital Proprietary Limited acquired 100 $11 $1,583,661 April 26, 2021 The
Group acquired the assets and liabilities noted below (audited):
Cash 80,975
Accounts and other receivables 41,742
Inventory 424,810
Property, plant and equipment 507,956
Deferred tax assets 22,449
Accounts payable and accrued liabilities ( 120,987
Long-term debt ( 1,316,848
Common control reserve $ ( 359,903 To
properly account for the transfer of the membership interests of DISA Medinotec Proprietary Limited, the Company reviewed the ownership
structure of all of the entities involved in the contribution transaction, as contemplated in the Registration Statement, and concluded
that in accordance with ASC 805-50-25-2, the contribution of such membership interests will qualify as a transfer of ownership between
entities under common control.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carrying amounts of the assets and liabilities transferred differ from the
historical cost of the parent of the entities under common control, for example, because pushdown accounting had not been applied, then
the financial statements of the receiving entity shall reflect the transferred assets and liabilities at the historical cost of the parent
of the entities under common control.” ASC
805-50-15-6 states that the guidance in the Transactions Between Entities Under Common Control Subsections applies to combinations between
entities or businesses under common control in which an entity charters a newly formed entity and then transfers some or all of its net
assets to that newly chartered entity. If the guidance in the subsection applies, then in accordance with ASC 805-50-30-5,
the Company will initially measure the recognized assets and liabilities transferred at their carrying amounts (historical cost) in the
accounts of the transferring entity at the date of transfer. The
Company believes the financial information of DISA Medinotec Proprietary Limited is properly presented based on the carryover basis
of accounting because the transfer of the ownership qualifies as a reorganization of entities under common control. In
ASC 805, “control” has the same meaning as “controlling financial interest” in ASC 810-10-15-8. A “controlling
financial interest” is generally defined as ownership of a majority voting interest by one entity, directly or indirectly, of more
than 50 percent of the outstanding voting shares of another entity. U.S. GAAP does not define the term “common control.” The
accounting treatment for the contribution of the membership interests of DISA Medinotec Proprietary Limited into the structure of Medinotec
Inc Nevada was based upon the following facts: At
the date of incorporation of Medinotec Inc in Nevada April 26, 2021 100% 95% Based
upon the facts as outlined above, the Company applied the guidance outlined in ASC 805-50 which deals with transactions between entities
under common control. Transactions
between entities under common control are accounted for in a manner similar to the pooling of-interest method. Thus, the financial statements
of the commonly controlled entities would be combined, retrospectively, as if the transaction had occurred at the beginning of the period.
However, ASC 805-50-45-5 states that prior years’ comparative information is only adjusted for periods during which the entities
were under common control. In addition, ASC 805-50-45-2 requires that the “effects of intra-entity transactions on current assets,
current liabilities, revenue, and cost of sales for periods presented and on retained earnings at the beginning of the periods presented
shall be eliminated to the extent possible.” DISA
Medinotec Proprietary Limited was deemed to be under common control prior to March 2, 2022 share transfer date and therefore the acquisition
was retrospectively applied from April 26, 2021, the formation date of registrant. The
proforma information as disclosed in this note have been prepared to present this.
Proforma
2022 $
Revenue $ 1,215,905
General and administration $ 601,094
Net loss (167,7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Loans and notes receivable</t>
        </is>
      </c>
      <c r="B1" s="2" t="inlineStr">
        <is>
          <t>12 Months Ended</t>
        </is>
      </c>
    </row>
    <row r="2">
      <c r="B2" s="2" t="inlineStr">
        <is>
          <t>Feb. 28, 2023</t>
        </is>
      </c>
    </row>
    <row r="3">
      <c r="A3" s="3" t="inlineStr">
        <is>
          <t>Receivables [Abstract]</t>
        </is>
      </c>
      <c r="B3" s="4" t="inlineStr">
        <is>
          <t xml:space="preserve"> </t>
        </is>
      </c>
    </row>
    <row r="4">
      <c r="A4" s="4" t="inlineStr">
        <is>
          <t>13. Loans and notes receivable</t>
        </is>
      </c>
      <c r="B4" s="4" t="inlineStr">
        <is>
          <t>13. Loans
and notes receivable a. Loans
and notes receivable i. Loans
and notes receivable
Audited Audited Restated
2023 $ 2022 $
Innovative Outcomes $ 605,130 $ — In
furtherance of our efforts to expand into the United States, on September 16, 2022, we entered into an unsecured revolving line of credit
to lend Innovative Outcomes, Inc. up to $750,000 $585,000 Innovative
Outcomes is a US distributor in Little Rock, Arkansas, and we plan to enter into an arrangement with the company for the marketing and
distribution of our products for a fee and to cover expenses. The funds from our line of credit will be used by Innovative Outcomes for
setting up infrastructure for our products, including a headquarters for sales representatives, an administrative hub and customer services
to handle all back-office items, setting up a sales system and marketing program, warehousing of inventory in a licensed warehouse, setting
up distribution capabilities, marketing activities and training activities.
• Maximum
allowed according to Revolving Credit Agreement: $750,000
• Amounts
advanced shall bear interest at a per annum rate equal to eight percent ( 8.0%
• Maturity:
September 30, 2024
• Unsecured
• Amount
drawn: $58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12 Months Ended</t>
        </is>
      </c>
    </row>
    <row r="2">
      <c r="B2" s="2" t="inlineStr">
        <is>
          <t>Feb. 28, 2023</t>
        </is>
      </c>
    </row>
    <row r="3">
      <c r="A3" s="3" t="inlineStr">
        <is>
          <t>Subsequent Events [Abstract]</t>
        </is>
      </c>
      <c r="B3" s="4" t="inlineStr">
        <is>
          <t xml:space="preserve"> </t>
        </is>
      </c>
    </row>
    <row r="4">
      <c r="A4" s="4" t="inlineStr">
        <is>
          <t>14. Subsequent events</t>
        </is>
      </c>
      <c r="B4" s="4" t="inlineStr">
        <is>
          <t xml:space="preserve">14. Subsequent
events Subsequent
to the year ended February 28, 2023, the group obtained a ticker symbol (MDNC) from FINRA (Financial Industry Regulatory Authority) and
a subsequent approval and quotation from the OTCQX markets during March 2023. DTC
approval was applied for, which after being granted our market maker can start making a market for us. Except
for the above-mentioned events, there were no subsequent events for the year ending 28 February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Entities Balance Sheet (Audited) - USD ($)</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t>
        </is>
      </c>
      <c r="B3" s="5" t="n">
        <v>2827457</v>
      </c>
      <c r="C3" s="5" t="n">
        <v>131577</v>
      </c>
    </row>
    <row r="4">
      <c r="A4" s="4" t="inlineStr">
        <is>
          <t>Accounts receivable, net of allowances</t>
        </is>
      </c>
      <c r="B4" s="6" t="n">
        <v>21074</v>
      </c>
      <c r="C4" s="6" t="n">
        <v>42183</v>
      </c>
    </row>
    <row r="5">
      <c r="A5" s="4" t="inlineStr">
        <is>
          <t>Inventory</t>
        </is>
      </c>
      <c r="B5" s="6" t="n">
        <v>354304</v>
      </c>
      <c r="C5" s="6" t="n">
        <v>438923</v>
      </c>
    </row>
    <row r="6">
      <c r="A6" s="4" t="inlineStr">
        <is>
          <t>Other current assets</t>
        </is>
      </c>
      <c r="B6" s="6" t="n">
        <v>166643</v>
      </c>
      <c r="C6" s="6" t="n">
        <v>109019</v>
      </c>
    </row>
    <row r="7">
      <c r="A7" s="4" t="inlineStr">
        <is>
          <t>Total Current Assets</t>
        </is>
      </c>
      <c r="B7" s="6" t="n">
        <v>3369478</v>
      </c>
      <c r="C7" s="6" t="n">
        <v>721702</v>
      </c>
    </row>
    <row r="8">
      <c r="A8" s="4" t="inlineStr">
        <is>
          <t>Loans and notes receivable</t>
        </is>
      </c>
      <c r="B8" s="6" t="n">
        <v>605130</v>
      </c>
      <c r="C8" s="4" t="inlineStr">
        <is>
          <t xml:space="preserve"> </t>
        </is>
      </c>
    </row>
    <row r="9">
      <c r="A9" s="4" t="inlineStr">
        <is>
          <t>Property, plant and equipment, net of accumulated depreciation</t>
        </is>
      </c>
      <c r="B9" s="6" t="n">
        <v>406873</v>
      </c>
      <c r="C9" s="6" t="n">
        <v>515703</v>
      </c>
    </row>
    <row r="10">
      <c r="A10" s="4" t="inlineStr">
        <is>
          <t>Deferred tax asset</t>
        </is>
      </c>
      <c r="B10" s="6" t="n">
        <v>108951</v>
      </c>
      <c r="C10" s="6" t="n">
        <v>85626</v>
      </c>
    </row>
    <row r="11">
      <c r="A11" s="4" t="inlineStr">
        <is>
          <t>Total Assets</t>
        </is>
      </c>
      <c r="B11" s="6" t="n">
        <v>4490432</v>
      </c>
      <c r="C11" s="6" t="n">
        <v>1323031</v>
      </c>
    </row>
    <row r="12">
      <c r="A12" s="3" t="inlineStr">
        <is>
          <t>Current Liabilities</t>
        </is>
      </c>
      <c r="B12" s="4" t="inlineStr">
        <is>
          <t xml:space="preserve"> </t>
        </is>
      </c>
      <c r="C12" s="4" t="inlineStr">
        <is>
          <t xml:space="preserve"> </t>
        </is>
      </c>
    </row>
    <row r="13">
      <c r="A13" s="4" t="inlineStr">
        <is>
          <t>Accounts payable and accrued liabilities</t>
        </is>
      </c>
      <c r="B13" s="6" t="n">
        <v>71311</v>
      </c>
      <c r="C13" s="6" t="n">
        <v>209019</v>
      </c>
    </row>
    <row r="14">
      <c r="A14" s="3" t="inlineStr">
        <is>
          <t>Long Term Liabilities</t>
        </is>
      </c>
      <c r="B14" s="4" t="inlineStr">
        <is>
          <t xml:space="preserve"> </t>
        </is>
      </c>
      <c r="C14" s="4" t="inlineStr">
        <is>
          <t xml:space="preserve"> </t>
        </is>
      </c>
    </row>
    <row r="15">
      <c r="A15" s="4" t="inlineStr">
        <is>
          <t>Loans payable</t>
        </is>
      </c>
      <c r="B15" s="6" t="n">
        <v>1863066</v>
      </c>
      <c r="C15" s="6" t="n">
        <v>1583997</v>
      </c>
    </row>
    <row r="16">
      <c r="A16" s="4" t="inlineStr">
        <is>
          <t>Total Liabilities</t>
        </is>
      </c>
      <c r="B16" s="6" t="n">
        <v>1934377</v>
      </c>
      <c r="C16" s="6" t="n">
        <v>1793016</v>
      </c>
    </row>
    <row r="17">
      <c r="A17" s="3" t="inlineStr">
        <is>
          <t>Equity</t>
        </is>
      </c>
      <c r="B17" s="4" t="inlineStr">
        <is>
          <t xml:space="preserve"> </t>
        </is>
      </c>
      <c r="C17" s="4" t="inlineStr">
        <is>
          <t xml:space="preserve"> </t>
        </is>
      </c>
    </row>
    <row r="18">
      <c r="A18" s="4" t="inlineStr">
        <is>
          <t>Capital stock</t>
        </is>
      </c>
      <c r="B18" s="6" t="n">
        <v>11734</v>
      </c>
      <c r="C18" s="6" t="n">
        <v>10000</v>
      </c>
    </row>
    <row r="19">
      <c r="A19" s="4" t="inlineStr">
        <is>
          <t>Capital stock additional paid in capital</t>
        </is>
      </c>
      <c r="B19" s="6" t="n">
        <v>3296391</v>
      </c>
      <c r="C19" s="4" t="inlineStr">
        <is>
          <t xml:space="preserve"> </t>
        </is>
      </c>
    </row>
    <row r="20">
      <c r="A20" s="4" t="inlineStr">
        <is>
          <t>Deficit (Retained Earnings) - ending</t>
        </is>
      </c>
      <c r="B20" s="6" t="n">
        <v>-836637</v>
      </c>
      <c r="C20" s="6" t="n">
        <v>-483902</v>
      </c>
    </row>
    <row r="21">
      <c r="A21" s="4" t="inlineStr">
        <is>
          <t>Accumulated other comprehensive income/(loss)</t>
        </is>
      </c>
      <c r="B21" s="6" t="n">
        <v>84567</v>
      </c>
      <c r="C21" s="6" t="n">
        <v>3917</v>
      </c>
    </row>
    <row r="22">
      <c r="A22" s="4" t="inlineStr">
        <is>
          <t>Total Equity</t>
        </is>
      </c>
      <c r="B22" s="6" t="n">
        <v>2556055</v>
      </c>
      <c r="C22" s="6" t="n">
        <v>-469985</v>
      </c>
    </row>
    <row r="23">
      <c r="A23" s="4" t="inlineStr">
        <is>
          <t>Total Liabilities and Equity</t>
        </is>
      </c>
      <c r="B23" s="5" t="n">
        <v>4490432</v>
      </c>
      <c r="C23" s="5" t="n">
        <v>1323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2. Significant Accounting Policies (Policies)</t>
        </is>
      </c>
      <c r="B1" s="2" t="inlineStr">
        <is>
          <t>12 Months Ended</t>
        </is>
      </c>
    </row>
    <row r="2">
      <c r="B2" s="2" t="inlineStr">
        <is>
          <t>Feb. 28, 2023</t>
        </is>
      </c>
    </row>
    <row r="3">
      <c r="A3" s="3" t="inlineStr">
        <is>
          <t>Accounting Policies [Abstract]</t>
        </is>
      </c>
      <c r="B3" s="4" t="inlineStr">
        <is>
          <t xml:space="preserve"> </t>
        </is>
      </c>
    </row>
    <row r="4">
      <c r="A4" s="4" t="inlineStr">
        <is>
          <t>a. Nature of business/basis of preparation</t>
        </is>
      </c>
      <c r="B4" s="4" t="inlineStr">
        <is>
          <t xml:space="preserve">a. Nature
of business/basis of preparation i. GAAP
of country The
consolidated financial statements are prepared in accordance with generally accepted accounting principles in the United States, and
conform in all material respects with International Accounting Standards with regards to the presentation of historical cost financial
information. The
event that caused the common control transaction, as described in the business combination note, occurred after the prior 2021 year had
been reported on.
Change in reporting entity
ii.
Transaction between entities- Common control On March 2, 2022, Medinotec Inc.
through Medinotec Capital Proprietary Limited acquired 100 $11 $1,583,661 Due to the control of businesses being in principle 95% the same between the Group and
the previous ultimate beneficial owner of DISA Medinotec Proprietary Limited the transaction would therefore be deemed a common control
transaction To properly account for the transfer
of the membership interests of DISA Medinotec Proprietary Limited, the Company reviewed the ownership structure of all of the entities
involved in the contribution transaction, as contemplated in the Registration Statement, and concluded that in accordance with ASC 805-50-25-2,
the contribution of such membership interests will qualify as a transfer of ownership between entities under common control. Transactions between entities under
common control are accounted for in a manner similar to the pooling of-interest method. Thus, the financial statements of the commonly
controlled entities would be consolidated, retrospectively, as if the transaction had occurred at the beginning of the period. However,
ASC 805-50-45-5 states that prior years’ comparative information is only adjusted for periods during which the entities were under
common control. In addition, ASC 805-50-45-2 requires that the “effects of intra-entity transactions on current assets, current
liabilities, revenue, and cost of sales for periods presented and on retained earnings at the beginning of the periods presented shall
be eliminated to the extent possible. DISA Medinotec Proprietary Limited
was deemed to be under common control prior to March 2, 2022 share transfer date and therefore the acquisition was retrospectively applied
from April 26, 2021, the formation date of registrant. If a transaction combines two or
more entities under common control that historically have not been presented together, the resulting financial statements may be considered
to be those of a different reporting entity. The change in reporting entity requires retrospective combination of the entities for all
periods presented as if the combination had been in effect since inception of common control in accordance with ASC 250-10-45-21. Also, ASC 250-10-50-6 notes that when there has been a
change in the reporting entity, the financial statements of the period of the change shall describe the nature of the change and the reason
for it. In addition, the effect of the change on income from continuing operations, net income (or other appropriate captions of changes
in the applicable net assets or performance indicator), other comprehensive income, and any related per-share amounts (if applicable shall
be disclosed for all periods presented. a change in reporting entity does not have a material effect in the period of change but is reasonably
certain to have a material effect in later periods, the nature of and reason for the change shall be disclosed whenever the financial
statements of the period of change are presented. The effects of this change are as
follows:
Before restatement 2022 $ After restatement 2022 $
Increase in net profit/(loss) (161 ) (123,999)
Increase in opening retained reserves (610 ) (359,903)
Increase in other comprehensive income 449 3,917 </t>
        </is>
      </c>
    </row>
    <row r="5">
      <c r="A5" s="4" t="inlineStr">
        <is>
          <t>b. Foreign currency translation</t>
        </is>
      </c>
      <c r="B5" s="4" t="inlineStr">
        <is>
          <t>b. Foreign
currency translation i. Translation
of foreign subsidiary The
accounts of the foreign subsidiaries are translated into U.S. dollars. Assets and liabilities are translated at year-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t>
        </is>
      </c>
    </row>
    <row r="6">
      <c r="A6" s="4" t="inlineStr">
        <is>
          <t>c. Cash and cash equivalents</t>
        </is>
      </c>
      <c r="B6" s="4" t="inlineStr">
        <is>
          <t>c. Cash
and cash equivalents i. Highly
liquid investments The
group considers all highly liquid investments with a remaining maturity of three months or less at the time of purchase to be cash equivalents.
These cash equivalents consist primarily of term deposits and certificates of deposit. Investments with maturities from greater than
three months to one year are classified as short-term investments, while those with maturities in excess of one year are classified as
long-term investments. Cash equivalents and short-term investments are stated at cost which approximates market value.</t>
        </is>
      </c>
    </row>
    <row r="7">
      <c r="A7" s="4" t="inlineStr">
        <is>
          <t>d. Receivables</t>
        </is>
      </c>
      <c r="B7" s="4" t="inlineStr">
        <is>
          <t>d. Receivables i. Allowance
based on a review and management evaluation The
group provides an allowance for losses on trade receivables based on a review of the current status of existing receivables and management's
evaluation of periodic aging of accounts. Accounts
receivable are stated at net realizable value. The majority of customers are not extended credit and therefore time to maturity for receivables
is short.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No
allowance for doubtful debt was recognized as at February 28, 2023 and February 28, 2022, respectively.</t>
        </is>
      </c>
    </row>
    <row r="8">
      <c r="A8" s="4" t="inlineStr">
        <is>
          <t>e. Property, plant and equipment</t>
        </is>
      </c>
      <c r="B8" s="4" t="inlineStr">
        <is>
          <t>e. Property,
plant and equipment i. Depreciation
rates Property
and equipment are stated at cost less accumulated depreciation and amortization. Depreciation is provided for using the straight-line
method over the estimated useful lives as follows for the major classes of assets:
Plant
and machinery 10
years
Laboratory
equipment 5
years
Furniture
and fixtures 6
years
Motor
vehicles 5
years
Computer
equipment 3
years
Office
equipment 6
years
Computer
software 2
years</t>
        </is>
      </c>
    </row>
    <row r="9">
      <c r="A9" s="4" t="inlineStr">
        <is>
          <t>f. Inventories</t>
        </is>
      </c>
      <c r="B9" s="4" t="inlineStr">
        <is>
          <t xml:space="preserve">f. Inventories i. Valuation, costing and obsolescence
Inventories are stated at the lower of cost (Weighted Average) or net realizable value
and consist of raw materials, work-in process and finished goods and include purchased materials, machine time, direct labor
and manufacturing overhead. Management evaluates the need to record adjustments to write down inventory to the lower of cost or net
realizable value on an annual basis. The Company’s policy is to assess the valuation of all inventories, including raw materials,
work-in-process and finished goods and it writes down its inventory for estimated obsolescence based upon the age of inventory
and assumptions about future demand and usage. </t>
        </is>
      </c>
    </row>
    <row r="10">
      <c r="A10" s="4" t="inlineStr">
        <is>
          <t>g. Impairment of long lived assets</t>
        </is>
      </c>
      <c r="B10" s="4" t="inlineStr">
        <is>
          <t xml:space="preserve">g. Impairment of long lived assets The
Company assesses long-lived assets for impairment in accordance with the provisions of Financial Accounting Standards Board ASC 360,
Property, Plant and Equipment. Long-lived assets (asset group), such as property and equipment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As
of May 31, 2022 and February 28, 2021, no impairment charge has been recorded. </t>
        </is>
      </c>
    </row>
    <row r="11">
      <c r="A11" s="4" t="inlineStr">
        <is>
          <t>h. Employee benefit plans</t>
        </is>
      </c>
      <c r="B11" s="4" t="inlineStr">
        <is>
          <t>h. Employee
benefit plans The
Company contributes 2.5%</t>
        </is>
      </c>
    </row>
    <row r="12">
      <c r="A12" s="4" t="inlineStr">
        <is>
          <t>i. Income taxes</t>
        </is>
      </c>
      <c r="B12" s="4" t="inlineStr">
        <is>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is>
      </c>
    </row>
    <row r="13">
      <c r="A13" s="4" t="inlineStr">
        <is>
          <t>j. Financial instruments</t>
        </is>
      </c>
      <c r="B13" s="4" t="inlineStr">
        <is>
          <t>j. Financial
instruments i. Fair
Value Measurements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nsolidated entities follow
the established framework for measuring fair value and expands disclosures about fair value measurements (see Note 3).
ii. Concentrations
of Credit Risk Financial
instruments that potentially subject the Company to concentrations of credit risk consist primarily of cash and cash equivalents, trade
accounts receivable and loans. The Company invests its excess cash in low-risk, highly liquid money market funds and certificates of
deposit with a major financial institution.
iii.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is recorded in reserves under the heading accumulated
comprehensive income. The effect on the reserves for the year ended February 28, 2023 was $80,643.
iv. Interest
rate Risk Related
party loan interest. Market interest rate risk may result in loss from fluctuations in the future cash flows or fair values of financial
instruments. Interest rate risk is managed principally through monitoring interest rate gaps and basis risk and by having pre-approved
limits for repricing bands.
v. Numerous
risks due to international activities The
Consolidated entities are subject to numerous risks as a result of its international activities. The Consolidated entities are dependent,
in large part, on the economies of the markets in which they have operations. Those markets and other markets in which the Consolidated
entities may operate are in countries with economies in various stages of development, some of which are subject to rapid fluctuations
in currency exchange rates, consumer prices, inflation, employment levels and gross domestic product. As a result, the Consolidated entities
are exposed to market risk from these changes, and are subject to other economic and political risks, which could impact their results
of operations and financial condition.</t>
        </is>
      </c>
    </row>
    <row r="14">
      <c r="A14" s="4" t="inlineStr">
        <is>
          <t>k. Comprehensive income</t>
        </is>
      </c>
      <c r="B14" s="4" t="inlineStr">
        <is>
          <t>k. Comprehensive
income i. Comprehensive
income Comprehensive
income is defined as the change in equity from transactions and other events from non-owner sources and is comprised of of net income
and other comprehensive income (OCI). OCI includes currency translation adjustments on the group's net investment in self-sustaining
foreign operations and related hedging gains and losses, translation adjustments related to the translation from the Consolidated entities
functional currency to its presentation currency, unrealized gains and losses on available-for-sale securities, hedging gains and losses
on cash flow hedges and unrealized net actuarial gain or loss from pension and other postretirement benefit plans.</t>
        </is>
      </c>
    </row>
    <row r="15">
      <c r="A15" s="4" t="inlineStr">
        <is>
          <t>l. Revenue recognition</t>
        </is>
      </c>
      <c r="B15" s="4" t="inlineStr">
        <is>
          <t>l. Revenue
recognition The
consolidated entities generate their revenues from the sale of high-quality medical devices which are self-manufactured through in-depth
research and development. The products developed are sold via a network of distributors in many parts of the world and through a
direct sales force in South Africa. Revenues
are recognized when control of the promised goods or services are transferred to a customer in an amount that reflects the consideration
that the Company expects to receive in exchange for those products.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ASC Topic 606, the Company estimates the transaction price, including variable consideration, at the commencement of the contract and
recognizes revenue over the contract term, rather than when fees become fixed or determinable. Payment
Terms Our
payment terms generally are 30 days from statement. The time between a customer’s payment and the receipt of funds is not significant.
Our contracts with customers do not result in significant obligations associated with returns, refunds or warranties. Our payment
terms are generally fixed and do not include variable revenues. i. Accordance
with industry practice Sales
revenue is recognized in accordance with industry practice which is when all the risks and benefits of ownership of products have been
transferred to customers under executed sales agreements.</t>
        </is>
      </c>
    </row>
    <row r="16">
      <c r="A16" s="4" t="inlineStr">
        <is>
          <t>m. Cost of goods sold</t>
        </is>
      </c>
      <c r="B16" s="4" t="inlineStr">
        <is>
          <t>m. Cost
of goods sold Cost
of revenue consists primarily of raw material purchases, manufacturing costs and employee benefits paid to operational personnel
associated with the production of our medical devices.</t>
        </is>
      </c>
    </row>
    <row r="17">
      <c r="A17" s="4" t="inlineStr">
        <is>
          <t>n. Principles of consolidation</t>
        </is>
      </c>
      <c r="B17" s="4" t="inlineStr">
        <is>
          <t>n. Principles
of consolidation i. Consolidated
- all intercompany transactions eliminated The
consolidated financial statements include the accounts of Medinotec Inc., Medinotec Capital Proprietary Limited Consolidated and the
financial statements of DISA Medinotec Proprietary Limited, known as the Medinotec Group of Companies. All significant intercompany transactions
have been eliminated.</t>
        </is>
      </c>
    </row>
    <row r="18">
      <c r="A18" s="4" t="inlineStr">
        <is>
          <t>o. Use of estimates</t>
        </is>
      </c>
      <c r="B18" s="4" t="inlineStr">
        <is>
          <t>o. Use
of estimates i. Actual
results could differ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may have impact on future periods.</t>
        </is>
      </c>
    </row>
    <row r="19">
      <c r="A19" s="4" t="inlineStr">
        <is>
          <t>p. Recently Adopted Accounting Pronouncements</t>
        </is>
      </c>
      <c r="B19" s="4" t="inlineStr">
        <is>
          <t>p. 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consolidated balance sheet for all long-term leases. Leases
will be classified as either financing or operating, with classification affecting the pattern of expense recognition and classification
in the consolidated statement of operations. The Company adopted ASC 842 on April 26, 2021.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q. Recently
issued accounting standards
i. Financial
Instruments--Credit Losses In
June 2016, the Financial Accounting Standards Board (FASB) issued Accounting Standards Update (ASU) 2016-13, “Financial Instruments--Credit
Losses (Topic 326): Measurement of Credit Losses on Financial Instruments”.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With respect to available-for-sale (AFS) debt securities,
the standard amends the current other-than-temporary impairment model. For such securities with unrealized losses, entities will still
consider if a portion of any impairment is related only to credit losses and therefore recognized as a reduction in income. However,
rather than also reflecting that credit loss amount as a permanent reduction in cost (amortized cost) basis of that AFS debt security,
the standard requires that credit losses be reflected as an allowance. As a result, under certain circumstances, a recovery in value
could result in previous allowances, or portions thereof, reversing back into income. This standard expands the disclosure requirements
regarding credit losses, including the credit loss methodology and credit quality indicators. For the group, this standard is effective
December 15, 2022, with early adoption permitted. Entities are required to apply the standard’s provisions as a cumulative-effect
adjustment to retained earnings as of the beginning of the first reporting period in which the guidance is adopted. The Consolidated
entities are currently assessing this standard’s impact on the Consolidated entities (consolidated) result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2. Significant Accounting Policies (Tables)</t>
        </is>
      </c>
      <c r="B1" s="2" t="inlineStr">
        <is>
          <t>12 Months Ended</t>
        </is>
      </c>
    </row>
    <row r="2">
      <c r="B2" s="2" t="inlineStr">
        <is>
          <t>Feb. 28, 2023</t>
        </is>
      </c>
    </row>
    <row r="3">
      <c r="A3" s="3" t="inlineStr">
        <is>
          <t>Accounting Policies [Abstract]</t>
        </is>
      </c>
      <c r="B3" s="4" t="inlineStr">
        <is>
          <t xml:space="preserve"> </t>
        </is>
      </c>
    </row>
    <row r="4">
      <c r="A4" s="4" t="inlineStr">
        <is>
          <t>2. Significant Accounting Policies - Effect of change in Reporting Entity</t>
        </is>
      </c>
      <c r="B4" s="4" t="inlineStr">
        <is>
          <t xml:space="preserve">Before restatement 2022 $ After restatement 2022 $
Increase in net profit/(loss) (161 ) (123,999)
Increase in opening retained reserves (610 ) (359,903)
Increase in other comprehensive income 449 3,917 </t>
        </is>
      </c>
    </row>
    <row r="5">
      <c r="A5" s="4" t="inlineStr">
        <is>
          <t>2. Significant Accounting Policies - Useful Life of Property and Equipment</t>
        </is>
      </c>
      <c r="B5" s="4" t="inlineStr">
        <is>
          <t>Plant
and machinery 10
years
Laboratory
equipment 5
years
Furniture
and fixtures 6
years
Motor
vehicles 5
years
Computer
equipment 3
years
Office
equipment 6
years
Computer
software 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4. Property, plant and equipment (Tables)</t>
        </is>
      </c>
      <c r="B1" s="2" t="inlineStr">
        <is>
          <t>12 Months Ended</t>
        </is>
      </c>
    </row>
    <row r="2">
      <c r="B2" s="2" t="inlineStr">
        <is>
          <t>Feb. 28, 2023</t>
        </is>
      </c>
    </row>
    <row r="3">
      <c r="A3" s="3" t="inlineStr">
        <is>
          <t>Property, Plant and Equipment [Abstract]</t>
        </is>
      </c>
      <c r="B3" s="4" t="inlineStr">
        <is>
          <t xml:space="preserve"> </t>
        </is>
      </c>
    </row>
    <row r="4">
      <c r="A4" s="4" t="inlineStr">
        <is>
          <t>Property, Plant, and Equipment and Intangible Assets [Text Block]</t>
        </is>
      </c>
      <c r="B4" s="4" t="inlineStr">
        <is>
          <t>Audited $ Audited
Restated $
Leasehold improvement 19,134 22,824
Computer equipment 152,731 182,184
Computer software 58,551 69,842
Office equipment 7,273 8,676
Furniture and fixtures 103,578 122,418
Audited $
Audited Restated $
Motor vehicles 12,446 14,846
Small assets 14,146 16,874
Plant and machinery 1,104,182 1,256,690
Laboratory equipment 249,995 298,205
Total cost 1,722,036 1,992,559
Foreign currency adjustment 90,379 32,891
Total accumulated depreciation ( 1,405,542 ( 1,509,747
Total $ 406,873 $ 515,7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Inventories (Tables)</t>
        </is>
      </c>
      <c r="B1" s="2" t="inlineStr">
        <is>
          <t>12 Months Ended</t>
        </is>
      </c>
    </row>
    <row r="2">
      <c r="B2" s="2" t="inlineStr">
        <is>
          <t>Feb. 28, 2023</t>
        </is>
      </c>
    </row>
    <row r="3">
      <c r="A3" s="3" t="inlineStr">
        <is>
          <t>Inventory Disclosure [Abstract]</t>
        </is>
      </c>
      <c r="B3" s="4" t="inlineStr">
        <is>
          <t xml:space="preserve"> </t>
        </is>
      </c>
    </row>
    <row r="4">
      <c r="A4" s="4" t="inlineStr">
        <is>
          <t>5. Inventories - Schedule of Inventory</t>
        </is>
      </c>
      <c r="B4" s="4" t="inlineStr">
        <is>
          <t xml:space="preserve">Audited
2023 $ Audited
Restated 2022 $
Merchandise 381,390 438,923
Less provisions for obsolescence (27,086) —
Total $ 354,304 $ 438,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6. Loans Payable (Tables)</t>
        </is>
      </c>
      <c r="B1" s="2" t="inlineStr">
        <is>
          <t>12 Months Ended</t>
        </is>
      </c>
    </row>
    <row r="2">
      <c r="B2" s="2" t="inlineStr">
        <is>
          <t>Feb. 28, 2023</t>
        </is>
      </c>
    </row>
    <row r="3">
      <c r="A3" s="3" t="inlineStr">
        <is>
          <t>Debt Disclosure [Abstract]</t>
        </is>
      </c>
      <c r="B3" s="4" t="inlineStr">
        <is>
          <t xml:space="preserve"> </t>
        </is>
      </c>
    </row>
    <row r="4">
      <c r="A4" s="4" t="inlineStr">
        <is>
          <t>6. Loans payable - Related Party Loans Payable</t>
        </is>
      </c>
      <c r="B4" s="4" t="inlineStr">
        <is>
          <t xml:space="preserve">Audited
2023 $ Audited
Restated 2022 $
Minoan Medical Proprietary Limited 1,862,793 1,583,672
Minoan Capital Proprietary Limited 273 325
Total debt 1,863,066 1,583,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7. Accounts payable and accrued expenses (Tables)</t>
        </is>
      </c>
      <c r="B1" s="2" t="inlineStr">
        <is>
          <t>12 Months Ended</t>
        </is>
      </c>
    </row>
    <row r="2">
      <c r="B2" s="2" t="inlineStr">
        <is>
          <t>Feb. 28,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udited
2023 $ Audited
Restated 2022 $
Trade
accounts payable 53,615 160,687
Accrued
payroll, payroll taxes and vacation 6,995 8,714
Deferred
rent — 183
Royalties
payable 10,701 —
2023 $ 2022 $
Other
payables — 39,435
Total $ 71,311 $ 209,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5" customWidth="1" min="2" max="2"/>
  </cols>
  <sheetData>
    <row r="1">
      <c r="A1" s="1" t="inlineStr">
        <is>
          <t>8. Commitments (Tabl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8. Commitments - Future Lease Payments</t>
        </is>
      </c>
      <c r="B4" s="4" t="inlineStr">
        <is>
          <t xml:space="preserve">Years ending February 28 Audited 2023 $
2023 $ 41,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9. Stockholders' equity (Tables)</t>
        </is>
      </c>
      <c r="B1" s="2" t="inlineStr">
        <is>
          <t>12 Months Ended</t>
        </is>
      </c>
    </row>
    <row r="2">
      <c r="B2" s="2" t="inlineStr">
        <is>
          <t>Feb. 28, 2023</t>
        </is>
      </c>
    </row>
    <row r="3">
      <c r="A3" s="3" t="inlineStr">
        <is>
          <t>Equity [Abstract]</t>
        </is>
      </c>
      <c r="B3" s="4" t="inlineStr">
        <is>
          <t xml:space="preserve"> </t>
        </is>
      </c>
    </row>
    <row r="4">
      <c r="A4" s="4" t="inlineStr">
        <is>
          <t>9. Stockholders' equity - Common Stock Issued and Outstanding</t>
        </is>
      </c>
      <c r="B4" s="4" t="inlineStr">
        <is>
          <t xml:space="preserve">Audited 2023 Audited Restated 2022
Common shares 11,734 10,000
Additional paid in capital 3,296,391 —
Total $ 3,308,125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10. 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10. Income taxes - Components of Ttax Expense</t>
        </is>
      </c>
      <c r="B4" s="4" t="inlineStr">
        <is>
          <t>Audited Audited Restated for the period April 26, 2011 to February 28,
2023 2022
Continuing
operations
Current
Deferred/future
Foreign (38,742) (65,003)
Total
tax continuing operations (38,742) (65,003)
Discontinued
operations
Current
Total $ (38,742) $ (65,003)</t>
        </is>
      </c>
    </row>
    <row r="5">
      <c r="A5" s="4" t="inlineStr">
        <is>
          <t>10. Income taxes -Deferred taxes and Future Income Tax Assets</t>
        </is>
      </c>
      <c r="B5" s="4" t="inlineStr">
        <is>
          <t xml:space="preserve">Audited
2023 $ Audited
Restated For the period April 26, 2021 to February 28, 2022 $
Deferred rent — 51
Leave pay provision 3,102 895
Assessed losses 105,849 84,680
Total 108,951 85,626
Net deferred/future tax asset $ 108,951 $ 85,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1. Transactions with related parties (Tables)</t>
        </is>
      </c>
      <c r="B1" s="2" t="inlineStr">
        <is>
          <t>12 Months Ended</t>
        </is>
      </c>
    </row>
    <row r="2">
      <c r="B2" s="2" t="inlineStr">
        <is>
          <t>Feb. 28, 2023</t>
        </is>
      </c>
    </row>
    <row r="3">
      <c r="A3" s="3" t="inlineStr">
        <is>
          <t>Related Party Transactions [Abstract]</t>
        </is>
      </c>
      <c r="B3" s="4" t="inlineStr">
        <is>
          <t xml:space="preserve"> </t>
        </is>
      </c>
    </row>
    <row r="4">
      <c r="A4" s="4" t="inlineStr">
        <is>
          <t>11. Related party transactions - Consolidated Entities Rent Paid</t>
        </is>
      </c>
      <c r="B4" s="4" t="inlineStr">
        <is>
          <t xml:space="preserve">Audited Audited Restated for the period April
26, 2021 to February 28,
2023 $ 2022 $
Rent 39,984 38,157
Accounts
payable $ — $ — </t>
        </is>
      </c>
    </row>
    <row r="5">
      <c r="A5" s="4" t="inlineStr">
        <is>
          <t>11. Related party transactions - Operational Changes</t>
        </is>
      </c>
      <c r="B5" s="4" t="inlineStr">
        <is>
          <t xml:space="preserve">Audited Audited Restated
2023 $ 2022 $
Minoan Medical Proprietary Limited 1,862,793 1,583,672
Minoan Capital Proprietary Limited 273 325
Total $ 1,863,066 $ 1,583,997 </t>
        </is>
      </c>
    </row>
    <row r="6">
      <c r="A6" s="4" t="inlineStr">
        <is>
          <t>11. Related party transactions - Consolidated Entities Sales and Accounts Receivable</t>
        </is>
      </c>
      <c r="B6" s="4" t="inlineStr">
        <is>
          <t xml:space="preserve">Audited Audited Restated for the period April 26, 2021 to February 28,
2023 $ 2022 $
DISA
Life Sciences
Sales 335,786 525,558
Accounts
receivable 1,242 1,242
Minoan
Medical
Sales — 465,695
Total $ 337,028 $ 992,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Consolidated Statements of Operations (Audited) - USD ($)</t>
        </is>
      </c>
      <c r="B1" s="2" t="inlineStr">
        <is>
          <t>10 Months Ended</t>
        </is>
      </c>
      <c r="C1" s="2" t="inlineStr">
        <is>
          <t>12 Months Ended</t>
        </is>
      </c>
    </row>
    <row r="2">
      <c r="B2" s="2" t="inlineStr">
        <is>
          <t>Feb. 28, 2022</t>
        </is>
      </c>
      <c r="C2" s="2" t="inlineStr">
        <is>
          <t>Feb. 28, 2023</t>
        </is>
      </c>
    </row>
    <row r="3">
      <c r="A3" s="3" t="inlineStr">
        <is>
          <t>Income Statement [Abstract]</t>
        </is>
      </c>
      <c r="B3" s="4" t="inlineStr">
        <is>
          <t xml:space="preserve"> </t>
        </is>
      </c>
      <c r="C3" s="4" t="inlineStr">
        <is>
          <t xml:space="preserve"> </t>
        </is>
      </c>
    </row>
    <row r="4">
      <c r="A4" s="4" t="inlineStr">
        <is>
          <t>Revenue</t>
        </is>
      </c>
      <c r="B4" s="5" t="n">
        <v>1040283</v>
      </c>
      <c r="C4" s="5" t="n">
        <v>999579</v>
      </c>
    </row>
    <row r="5">
      <c r="A5" s="4" t="inlineStr">
        <is>
          <t>Cost of goods sold</t>
        </is>
      </c>
      <c r="B5" s="6" t="n">
        <v>585129</v>
      </c>
      <c r="C5" s="6" t="n">
        <v>-417757</v>
      </c>
    </row>
    <row r="6">
      <c r="A6" s="4" t="inlineStr">
        <is>
          <t>Gross profit</t>
        </is>
      </c>
      <c r="B6" s="6" t="n">
        <v>455154</v>
      </c>
      <c r="C6" s="6" t="n">
        <v>581822</v>
      </c>
    </row>
    <row r="7">
      <c r="A7" s="3" t="inlineStr">
        <is>
          <t>Operating expenses</t>
        </is>
      </c>
      <c r="B7" s="4" t="inlineStr">
        <is>
          <t xml:space="preserve"> </t>
        </is>
      </c>
      <c r="C7" s="4" t="inlineStr">
        <is>
          <t xml:space="preserve"> </t>
        </is>
      </c>
    </row>
    <row r="8">
      <c r="A8" s="4" t="inlineStr">
        <is>
          <t>Selling expenses</t>
        </is>
      </c>
      <c r="B8" s="6" t="n">
        <v>16744</v>
      </c>
      <c r="C8" s="6" t="n">
        <v>53818</v>
      </c>
    </row>
    <row r="9">
      <c r="A9" s="4" t="inlineStr">
        <is>
          <t>Depreciation and amortization expense</t>
        </is>
      </c>
      <c r="B9" s="6" t="n">
        <v>82809</v>
      </c>
      <c r="C9" s="6" t="n">
        <v>53553</v>
      </c>
    </row>
    <row r="10">
      <c r="A10" s="4" t="inlineStr">
        <is>
          <t>Interest and bank charges</t>
        </is>
      </c>
      <c r="B10" s="6" t="n">
        <v>13209</v>
      </c>
      <c r="C10" s="6" t="n">
        <v>234411</v>
      </c>
    </row>
    <row r="11">
      <c r="A11" s="4" t="inlineStr">
        <is>
          <t>General and administrative expenses</t>
        </is>
      </c>
      <c r="B11" s="6" t="n">
        <v>498241</v>
      </c>
      <c r="C11" s="6" t="n">
        <v>640575</v>
      </c>
    </row>
    <row r="12">
      <c r="A12" s="4" t="inlineStr">
        <is>
          <t>Research and development expenses</t>
        </is>
      </c>
      <c r="B12" s="6" t="n">
        <v>34767</v>
      </c>
      <c r="C12" s="6" t="n">
        <v>64866</v>
      </c>
    </row>
    <row r="13">
      <c r="A13" s="4" t="inlineStr">
        <is>
          <t>Total operating expenses</t>
        </is>
      </c>
      <c r="B13" s="6" t="n">
        <v>645770</v>
      </c>
      <c r="C13" s="6" t="n">
        <v>1047223</v>
      </c>
    </row>
    <row r="14">
      <c r="A14" s="4" t="inlineStr">
        <is>
          <t>Income from operations</t>
        </is>
      </c>
      <c r="B14" s="6" t="n">
        <v>-190616</v>
      </c>
      <c r="C14" s="6" t="n">
        <v>-465401</v>
      </c>
    </row>
    <row r="15">
      <c r="A15" s="3" t="inlineStr">
        <is>
          <t>Non operating income and expenses</t>
        </is>
      </c>
      <c r="B15" s="4" t="inlineStr">
        <is>
          <t xml:space="preserve"> </t>
        </is>
      </c>
      <c r="C15" s="4" t="inlineStr">
        <is>
          <t xml:space="preserve"> </t>
        </is>
      </c>
    </row>
    <row r="16">
      <c r="A16" s="4" t="inlineStr">
        <is>
          <t>Interest income</t>
        </is>
      </c>
      <c r="B16" s="6" t="n">
        <v>30</v>
      </c>
      <c r="C16" s="6" t="n">
        <v>22507</v>
      </c>
    </row>
    <row r="17">
      <c r="A17" s="4" t="inlineStr">
        <is>
          <t>Other revenue/(expense)</t>
        </is>
      </c>
      <c r="B17" s="6" t="n">
        <v>1584</v>
      </c>
      <c r="C17" s="6" t="n">
        <v>51417</v>
      </c>
    </row>
    <row r="18">
      <c r="A18" s="4" t="inlineStr">
        <is>
          <t>Total non operating income and expenses</t>
        </is>
      </c>
      <c r="B18" s="6" t="n">
        <v>1614</v>
      </c>
      <c r="C18" s="6" t="n">
        <v>73924</v>
      </c>
    </row>
    <row r="19">
      <c r="A19" s="4" t="inlineStr">
        <is>
          <t>Loss before income taxes</t>
        </is>
      </c>
      <c r="B19" s="6" t="n">
        <v>-189002</v>
      </c>
      <c r="C19" s="6" t="n">
        <v>-391477</v>
      </c>
    </row>
    <row r="20">
      <c r="A20" s="3" t="inlineStr">
        <is>
          <t>Income taxes</t>
        </is>
      </c>
      <c r="B20" s="4" t="inlineStr">
        <is>
          <t xml:space="preserve"> </t>
        </is>
      </c>
      <c r="C20" s="4" t="inlineStr">
        <is>
          <t xml:space="preserve"> </t>
        </is>
      </c>
    </row>
    <row r="21">
      <c r="A21" s="4" t="inlineStr">
        <is>
          <t>Deferred income taxes</t>
        </is>
      </c>
      <c r="B21" s="6" t="n">
        <v>-65003</v>
      </c>
      <c r="C21" s="6" t="n">
        <v>-38742</v>
      </c>
    </row>
    <row r="22">
      <c r="A22" s="4" t="inlineStr">
        <is>
          <t>Net loss</t>
        </is>
      </c>
      <c r="B22" s="5" t="n">
        <v>-123999</v>
      </c>
      <c r="C22" s="5" t="n">
        <v>-352735</v>
      </c>
    </row>
    <row r="23">
      <c r="A23" s="4" t="inlineStr">
        <is>
          <t>Earnings per share:</t>
        </is>
      </c>
      <c r="B23" s="7" t="n">
        <v>0.01</v>
      </c>
      <c r="C23" s="7" t="n">
        <v>-0.03</v>
      </c>
    </row>
    <row r="24">
      <c r="A24" s="4" t="inlineStr">
        <is>
          <t>Foreign currency translation gain</t>
        </is>
      </c>
      <c r="B24" s="5" t="n">
        <v>3917</v>
      </c>
      <c r="C24" s="5" t="n">
        <v>80650</v>
      </c>
    </row>
    <row r="25">
      <c r="A25" s="4" t="inlineStr">
        <is>
          <t>Accumulated comprehensive income</t>
        </is>
      </c>
      <c r="B25" s="5" t="n">
        <v>-120082</v>
      </c>
      <c r="C25" s="5" t="n">
        <v>-27208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12. Business acquisitions (Tables)</t>
        </is>
      </c>
      <c r="B1" s="2" t="inlineStr">
        <is>
          <t>12 Months Ended</t>
        </is>
      </c>
    </row>
    <row r="2">
      <c r="B2" s="2" t="inlineStr">
        <is>
          <t>Feb. 28, 2023</t>
        </is>
      </c>
    </row>
    <row r="3">
      <c r="A3" s="3" t="inlineStr">
        <is>
          <t>Business Combination and Asset Acquisition [Abstract]</t>
        </is>
      </c>
      <c r="B3" s="4" t="inlineStr">
        <is>
          <t xml:space="preserve"> </t>
        </is>
      </c>
    </row>
    <row r="4">
      <c r="A4" s="4" t="inlineStr">
        <is>
          <t>12. Business Acquisitions - Assets and Liabilites Acquired in Acquisition</t>
        </is>
      </c>
      <c r="B4" s="4" t="inlineStr">
        <is>
          <t>Cash 80,975
Accounts and other receivables 41,742
Inventory 424,810
Property, plant and equipment 507,956
Deferred tax assets 22,449
Accounts payable and accrued liabilities ( 120,987
Long-term debt ( 1,316,848
Common control reserve $ ( 359,903</t>
        </is>
      </c>
    </row>
    <row r="5">
      <c r="A5" s="4" t="inlineStr">
        <is>
          <t>12. Business Acquisitions - Pro Forma Information of Acquisition</t>
        </is>
      </c>
      <c r="B5" s="4" t="inlineStr">
        <is>
          <t>Proforma
2022 $
Revenue $ 1,215,905
General and administration $ 601,094
Net loss (167,7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74" customWidth="1" min="2" max="2"/>
  </cols>
  <sheetData>
    <row r="1">
      <c r="A1" s="1" t="inlineStr">
        <is>
          <t>13. Loans and notes receivable (Tables)</t>
        </is>
      </c>
      <c r="B1" s="2" t="inlineStr">
        <is>
          <t>12 Months Ended</t>
        </is>
      </c>
    </row>
    <row r="2">
      <c r="B2" s="2" t="inlineStr">
        <is>
          <t>Feb. 28, 2023</t>
        </is>
      </c>
    </row>
    <row r="3">
      <c r="A3" s="3" t="inlineStr">
        <is>
          <t>Receivables [Abstract]</t>
        </is>
      </c>
      <c r="B3" s="4" t="inlineStr">
        <is>
          <t xml:space="preserve"> </t>
        </is>
      </c>
    </row>
    <row r="4">
      <c r="A4" s="4" t="inlineStr">
        <is>
          <t>13. Loans and notes receivable - Schedule of loans and notes receivable</t>
        </is>
      </c>
      <c r="B4" s="4" t="inlineStr">
        <is>
          <t xml:space="preserve">Audited Audited Restated
2023 $ 2022 $
Innovative Outcomes $ 605,13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1. Description of Business (Details Narrative)</t>
        </is>
      </c>
      <c r="B1" s="2" t="inlineStr">
        <is>
          <t>12 Months Ended</t>
        </is>
      </c>
    </row>
    <row r="2">
      <c r="B2" s="2" t="inlineStr">
        <is>
          <t>Feb. 28, 2023</t>
        </is>
      </c>
    </row>
    <row r="3">
      <c r="A3" s="3" t="inlineStr">
        <is>
          <t>Accounting Policies [Abstract]</t>
        </is>
      </c>
      <c r="B3" s="4" t="inlineStr">
        <is>
          <t xml:space="preserve"> </t>
        </is>
      </c>
    </row>
    <row r="4">
      <c r="A4" s="4" t="inlineStr">
        <is>
          <t>Entity Incorporation, Date of Incorporation</t>
        </is>
      </c>
      <c r="B4" s="4" t="inlineStr">
        <is>
          <t>Apr. 26,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2. Significant Accounting Policies - Effect of change in Reporting Entity (Details)</t>
        </is>
      </c>
      <c r="B1" s="2" t="inlineStr">
        <is>
          <t>10 Months Ended</t>
        </is>
      </c>
    </row>
    <row r="2">
      <c r="B2" s="2" t="inlineStr">
        <is>
          <t>Feb. 28, 2022 USD ($)</t>
        </is>
      </c>
    </row>
    <row r="3">
      <c r="A3" s="4" t="inlineStr">
        <is>
          <t>Before Restatement [Member]</t>
        </is>
      </c>
      <c r="B3" s="4" t="inlineStr">
        <is>
          <t xml:space="preserve"> </t>
        </is>
      </c>
    </row>
    <row r="4">
      <c r="A4" s="4" t="inlineStr">
        <is>
          <t>Increase in net profit/(loss)</t>
        </is>
      </c>
      <c r="B4" s="5" t="n">
        <v>-161</v>
      </c>
    </row>
    <row r="5">
      <c r="A5" s="4" t="inlineStr">
        <is>
          <t>Increase in opening retained reserves</t>
        </is>
      </c>
      <c r="B5" s="6" t="n">
        <v>-610</v>
      </c>
    </row>
    <row r="6">
      <c r="A6" s="4" t="inlineStr">
        <is>
          <t>Increase in other comprehensive income</t>
        </is>
      </c>
      <c r="B6" s="6" t="n">
        <v>449</v>
      </c>
    </row>
    <row r="7">
      <c r="A7" s="4" t="inlineStr">
        <is>
          <t>After Restatement [Member]</t>
        </is>
      </c>
      <c r="B7" s="4" t="inlineStr">
        <is>
          <t xml:space="preserve"> </t>
        </is>
      </c>
    </row>
    <row r="8">
      <c r="A8" s="4" t="inlineStr">
        <is>
          <t>Increase in net profit/(loss)</t>
        </is>
      </c>
      <c r="B8" s="6" t="n">
        <v>-123999</v>
      </c>
    </row>
    <row r="9">
      <c r="A9" s="4" t="inlineStr">
        <is>
          <t>Increase in opening retained reserves</t>
        </is>
      </c>
      <c r="B9" s="6" t="n">
        <v>-359903</v>
      </c>
    </row>
    <row r="10">
      <c r="A10" s="4" t="inlineStr">
        <is>
          <t>Increase in other comprehensive income</t>
        </is>
      </c>
      <c r="B10" s="5" t="n">
        <v>39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ignificant Accounting Policies - Useful Life of Property and Equipment (Details)</t>
        </is>
      </c>
      <c r="B1" s="2" t="inlineStr">
        <is>
          <t>12 Months Ended</t>
        </is>
      </c>
    </row>
    <row r="2">
      <c r="B2" s="2" t="inlineStr">
        <is>
          <t>Feb. 28, 2023</t>
        </is>
      </c>
      <c r="C2" s="2" t="inlineStr">
        <is>
          <t>Mar. 01, 2022</t>
        </is>
      </c>
    </row>
    <row r="3">
      <c r="A3" s="3" t="inlineStr">
        <is>
          <t>Property, Plant and Equipment [Line Items]</t>
        </is>
      </c>
      <c r="B3" s="4" t="inlineStr">
        <is>
          <t xml:space="preserve"> </t>
        </is>
      </c>
      <c r="C3" s="4" t="inlineStr">
        <is>
          <t xml:space="preserve"> </t>
        </is>
      </c>
    </row>
    <row r="4">
      <c r="A4" s="4" t="inlineStr">
        <is>
          <t>Multiemployer Plan, Pension, Significant, Employer Contribution under Collective-Bargaining Arrangement to Total Employer Contribution, Percentage</t>
        </is>
      </c>
      <c r="B4" s="8" t="n">
        <v>0.025</v>
      </c>
      <c r="C4" s="4" t="inlineStr">
        <is>
          <t xml:space="preserve"> </t>
        </is>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 xml:space="preserve"> </t>
        </is>
      </c>
      <c r="C7" s="4" t="inlineStr">
        <is>
          <t>10 years</t>
        </is>
      </c>
    </row>
    <row r="8">
      <c r="A8" s="4" t="inlineStr">
        <is>
          <t>Laboratory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 xml:space="preserve"> </t>
        </is>
      </c>
      <c r="C10" s="4" t="inlineStr">
        <is>
          <t>5 years</t>
        </is>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 xml:space="preserve"> </t>
        </is>
      </c>
      <c r="C13" s="4" t="inlineStr">
        <is>
          <t>6 years</t>
        </is>
      </c>
    </row>
    <row r="14">
      <c r="A14" s="4" t="inlineStr">
        <is>
          <t>Automibi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 xml:space="preserve"> </t>
        </is>
      </c>
      <c r="C16" s="4" t="inlineStr">
        <is>
          <t>5 years</t>
        </is>
      </c>
    </row>
    <row r="17">
      <c r="A17" s="4" t="inlineStr">
        <is>
          <t>Computer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 xml:space="preserve"> </t>
        </is>
      </c>
      <c r="C19" s="4" t="inlineStr">
        <is>
          <t>3 years</t>
        </is>
      </c>
    </row>
    <row r="20">
      <c r="A20" s="4" t="inlineStr">
        <is>
          <t>Office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 xml:space="preserve"> </t>
        </is>
      </c>
      <c r="C22" s="4" t="inlineStr">
        <is>
          <t>6 years</t>
        </is>
      </c>
    </row>
    <row r="23">
      <c r="A23" s="4" t="inlineStr">
        <is>
          <t>Software Develo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 xml:space="preserve"> </t>
        </is>
      </c>
      <c r="C25"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2. Significant Accounting Policies (Details Narrative) - D I S A Medinotec Proprietary Limited [Member] - USD ($)</t>
        </is>
      </c>
      <c r="B1" s="2" t="inlineStr">
        <is>
          <t>Mar. 02, 2022</t>
        </is>
      </c>
      <c r="C1" s="2" t="inlineStr">
        <is>
          <t>Apr. 26, 2021</t>
        </is>
      </c>
    </row>
    <row r="2">
      <c r="A2" s="3" t="inlineStr">
        <is>
          <t>Restructuring Cost and Reserve [Line Items]</t>
        </is>
      </c>
      <c r="B2" s="4" t="inlineStr">
        <is>
          <t xml:space="preserve"> </t>
        </is>
      </c>
      <c r="C2" s="4" t="inlineStr">
        <is>
          <t xml:space="preserve"> </t>
        </is>
      </c>
    </row>
    <row r="3">
      <c r="A3" s="4" t="inlineStr">
        <is>
          <t>Noncash or Part Noncash Acquisition, Interest Acquired</t>
        </is>
      </c>
      <c r="B3" s="9" t="n">
        <v>100</v>
      </c>
      <c r="C3" s="4" t="inlineStr">
        <is>
          <t xml:space="preserve"> </t>
        </is>
      </c>
    </row>
    <row r="4">
      <c r="A4" s="4" t="inlineStr">
        <is>
          <t>Business Combination, Consideration Transferred</t>
        </is>
      </c>
      <c r="B4" s="5" t="n">
        <v>11</v>
      </c>
      <c r="C4" s="4" t="inlineStr">
        <is>
          <t xml:space="preserve"> </t>
        </is>
      </c>
    </row>
    <row r="5">
      <c r="A5" s="4" t="inlineStr">
        <is>
          <t>Business Combination, Recognized Identifiable Assets Acquired and Liabilities Assumed, Current Liabilities, Long-Term Debt</t>
        </is>
      </c>
      <c r="B5" s="5" t="n">
        <v>1583661</v>
      </c>
      <c r="C5" s="5" t="n">
        <v>1316848</v>
      </c>
    </row>
    <row r="6">
      <c r="A6" s="4" t="inlineStr">
        <is>
          <t>Business Combination, Control Obtained Description</t>
        </is>
      </c>
      <c r="B6" s="4" t="inlineStr">
        <is>
          <t xml:space="preserve"> </t>
        </is>
      </c>
      <c r="C6" s="4" t="inlineStr">
        <is>
          <t>Due to the control of businesses being in principle 95% the same between the Group and
the previous ultimate beneficial owner of DISA Medinotec Proprietary Limited the transaction would therefore be deemed a common control
transaction</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plant and equipment - Property and Equipement by Category (Details) - USD ($)</t>
        </is>
      </c>
      <c r="B1" s="2" t="inlineStr">
        <is>
          <t>Feb. 28, 2023</t>
        </is>
      </c>
      <c r="C1" s="2" t="inlineStr">
        <is>
          <t>Feb. 28, 2022</t>
        </is>
      </c>
    </row>
    <row r="2">
      <c r="A2" s="3" t="inlineStr">
        <is>
          <t>Property, Plant and Equipment [Line Items]</t>
        </is>
      </c>
      <c r="B2" s="4" t="inlineStr">
        <is>
          <t xml:space="preserve"> </t>
        </is>
      </c>
      <c r="C2" s="4" t="inlineStr">
        <is>
          <t xml:space="preserve"> </t>
        </is>
      </c>
    </row>
    <row r="3">
      <c r="A3" s="4" t="inlineStr">
        <is>
          <t>Leasehold improvement</t>
        </is>
      </c>
      <c r="B3" s="5" t="n">
        <v>19134</v>
      </c>
      <c r="C3" s="5" t="n">
        <v>22824</v>
      </c>
    </row>
    <row r="4">
      <c r="A4" s="4" t="inlineStr">
        <is>
          <t>Computer equipment</t>
        </is>
      </c>
      <c r="B4" s="6" t="n">
        <v>152731</v>
      </c>
      <c r="C4" s="6" t="n">
        <v>182184</v>
      </c>
    </row>
    <row r="5">
      <c r="A5" s="4" t="inlineStr">
        <is>
          <t>Computer software</t>
        </is>
      </c>
      <c r="B5" s="6" t="n">
        <v>58551</v>
      </c>
      <c r="C5" s="6" t="n">
        <v>69842</v>
      </c>
    </row>
    <row r="6">
      <c r="A6" s="4" t="inlineStr">
        <is>
          <t>Office equipment</t>
        </is>
      </c>
      <c r="B6" s="6" t="n">
        <v>7273</v>
      </c>
      <c r="C6" s="6" t="n">
        <v>8676</v>
      </c>
    </row>
    <row r="7">
      <c r="A7" s="4" t="inlineStr">
        <is>
          <t>Furniture and fixtures</t>
        </is>
      </c>
      <c r="B7" s="6" t="n">
        <v>103578</v>
      </c>
      <c r="C7" s="6" t="n">
        <v>122418</v>
      </c>
    </row>
    <row r="8">
      <c r="A8" s="4" t="inlineStr">
        <is>
          <t>Property, Plant and Equipment, Gross</t>
        </is>
      </c>
      <c r="B8" s="6" t="n">
        <v>1722036</v>
      </c>
      <c r="C8" s="6" t="n">
        <v>1992559</v>
      </c>
    </row>
    <row r="9">
      <c r="A9" s="4" t="inlineStr">
        <is>
          <t>Translation Adjustment Functional to Reporting Currency, Net of Tax</t>
        </is>
      </c>
      <c r="B9" s="6" t="n">
        <v>90379</v>
      </c>
      <c r="C9" s="6" t="n">
        <v>32891</v>
      </c>
    </row>
    <row r="10">
      <c r="A10" s="4" t="inlineStr">
        <is>
          <t>Accumulated Depreciation, Depletion and Amortization, Property, Plant, and Equipment</t>
        </is>
      </c>
      <c r="B10" s="6" t="n">
        <v>1405542</v>
      </c>
      <c r="C10" s="6" t="n">
        <v>1509747</v>
      </c>
    </row>
    <row r="11">
      <c r="A11" s="4" t="inlineStr">
        <is>
          <t>Property, Plant and Equipment, Net</t>
        </is>
      </c>
      <c r="B11" s="6" t="n">
        <v>406873</v>
      </c>
      <c r="C11" s="6" t="n">
        <v>515703</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446</v>
      </c>
      <c r="C14" s="6" t="n">
        <v>14846</v>
      </c>
    </row>
    <row r="15">
      <c r="A15" s="4" t="inlineStr">
        <is>
          <t>Small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4146</v>
      </c>
      <c r="C17" s="6" t="n">
        <v>16874</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104182</v>
      </c>
      <c r="C20" s="6" t="n">
        <v>1256690</v>
      </c>
    </row>
    <row r="21">
      <c r="A21" s="4" t="inlineStr">
        <is>
          <t>Laborato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49995</v>
      </c>
      <c r="C23" s="5" t="n">
        <v>2982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5. Inventories - Schedule of Inventory (Details) - USD ($)</t>
        </is>
      </c>
      <c r="B1" s="2" t="inlineStr">
        <is>
          <t>Feb. 28, 2023</t>
        </is>
      </c>
      <c r="C1" s="2" t="inlineStr">
        <is>
          <t>Feb. 28, 2022</t>
        </is>
      </c>
    </row>
    <row r="2">
      <c r="A2" s="3" t="inlineStr">
        <is>
          <t>Inventory Disclosure [Abstract]</t>
        </is>
      </c>
      <c r="B2" s="4" t="inlineStr">
        <is>
          <t xml:space="preserve"> </t>
        </is>
      </c>
      <c r="C2" s="4" t="inlineStr">
        <is>
          <t xml:space="preserve"> </t>
        </is>
      </c>
    </row>
    <row r="3">
      <c r="A3" s="4" t="inlineStr">
        <is>
          <t>Merchandise</t>
        </is>
      </c>
      <c r="B3" s="5" t="n">
        <v>381390</v>
      </c>
      <c r="C3" s="5" t="n">
        <v>438923</v>
      </c>
    </row>
    <row r="4">
      <c r="A4" s="4" t="inlineStr">
        <is>
          <t>Less provisions for obsolescence</t>
        </is>
      </c>
      <c r="B4" s="6" t="n">
        <v>-27086</v>
      </c>
      <c r="C4" s="4" t="inlineStr">
        <is>
          <t xml:space="preserve"> </t>
        </is>
      </c>
    </row>
    <row r="5">
      <c r="A5" s="4" t="inlineStr">
        <is>
          <t>Total</t>
        </is>
      </c>
      <c r="B5" s="5" t="n">
        <v>354304</v>
      </c>
      <c r="C5" s="5" t="n">
        <v>4389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6. Loans payable - Related Party Loans Payable (Details) - USD ($)</t>
        </is>
      </c>
      <c r="B1" s="2" t="inlineStr">
        <is>
          <t>Feb. 28, 2023</t>
        </is>
      </c>
      <c r="C1" s="2" t="inlineStr">
        <is>
          <t>Feb. 28, 2022</t>
        </is>
      </c>
    </row>
    <row r="2">
      <c r="A2" s="3" t="inlineStr">
        <is>
          <t>Short-Term Debt [Line Items]</t>
        </is>
      </c>
      <c r="B2" s="4" t="inlineStr">
        <is>
          <t xml:space="preserve"> </t>
        </is>
      </c>
      <c r="C2" s="4" t="inlineStr">
        <is>
          <t xml:space="preserve"> </t>
        </is>
      </c>
    </row>
    <row r="3">
      <c r="A3" s="4" t="inlineStr">
        <is>
          <t>Total debt</t>
        </is>
      </c>
      <c r="B3" s="5" t="n">
        <v>1863066</v>
      </c>
      <c r="C3" s="5" t="n">
        <v>1583997</v>
      </c>
    </row>
    <row r="4">
      <c r="A4" s="4" t="inlineStr">
        <is>
          <t>Minion Medical Proprietary Limit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Minoan Capital Proprietary Limited</t>
        </is>
      </c>
      <c r="B6" s="6" t="n">
        <v>1862793</v>
      </c>
      <c r="C6" s="6" t="n">
        <v>1583672</v>
      </c>
    </row>
    <row r="7">
      <c r="A7" s="4" t="inlineStr">
        <is>
          <t>Minion Capital Proprietary Limite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inoan Capital Proprietary Limited</t>
        </is>
      </c>
      <c r="B9" s="5" t="n">
        <v>273</v>
      </c>
      <c r="C9" s="5" t="n">
        <v>3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6. Loans Payable (Details Narrative)</t>
        </is>
      </c>
      <c r="B1" s="2" t="inlineStr">
        <is>
          <t>12 Months Ended</t>
        </is>
      </c>
    </row>
    <row r="2">
      <c r="B2" s="2" t="inlineStr">
        <is>
          <t>Feb. 28, 2023</t>
        </is>
      </c>
    </row>
    <row r="3">
      <c r="A3" s="3" t="inlineStr">
        <is>
          <t>Short-Term Debt [Line Items]</t>
        </is>
      </c>
      <c r="B3" s="4" t="inlineStr">
        <is>
          <t xml:space="preserve"> </t>
        </is>
      </c>
    </row>
    <row r="4">
      <c r="A4" s="4" t="inlineStr">
        <is>
          <t>[custom:SouthAfricaPrimeLendingRate-0]</t>
        </is>
      </c>
      <c r="B4" s="8" t="n">
        <v>0.1075</v>
      </c>
    </row>
    <row r="5">
      <c r="A5" s="4" t="inlineStr">
        <is>
          <t>Minion Medical Proprietary Limited [Member]</t>
        </is>
      </c>
      <c r="B5" s="4" t="inlineStr">
        <is>
          <t xml:space="preserve"> </t>
        </is>
      </c>
    </row>
    <row r="6">
      <c r="A6" s="3" t="inlineStr">
        <is>
          <t>Short-Term Debt [Line Items]</t>
        </is>
      </c>
      <c r="B6" s="4" t="inlineStr">
        <is>
          <t xml:space="preserve"> </t>
        </is>
      </c>
    </row>
    <row r="7">
      <c r="A7" s="4" t="inlineStr">
        <is>
          <t>Debt Instrument, Term</t>
        </is>
      </c>
      <c r="B7" s="4" t="inlineStr">
        <is>
          <t>3 years</t>
        </is>
      </c>
    </row>
    <row r="8">
      <c r="A8" s="4" t="inlineStr">
        <is>
          <t>Debt Instrument, Interest Rate Terms</t>
        </is>
      </c>
      <c r="B8" s="4" t="inlineStr">
        <is>
          <t>The loan carries interest at the prevailing prime lending rate of the
time (2022: interest fre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22" customWidth="1" min="2" max="2"/>
    <col width="36" customWidth="1" min="3" max="3"/>
    <col width="30" customWidth="1" min="4" max="4"/>
    <col width="27" customWidth="1" min="5" max="5"/>
    <col width="52" customWidth="1" min="6" max="6"/>
    <col width="32" customWidth="1" min="7" max="7"/>
    <col width="13" customWidth="1" min="8" max="8"/>
  </cols>
  <sheetData>
    <row r="1">
      <c r="A1" s="1" t="inlineStr">
        <is>
          <t>Consolidated Entities Statement of Stockholders' Deficit (Audited) - USD ($)</t>
        </is>
      </c>
      <c r="B1" s="2" t="inlineStr">
        <is>
          <t>Common Stock [Member]</t>
        </is>
      </c>
      <c r="C1" s="2" t="inlineStr">
        <is>
          <t>Additional Paid-in Capital [Member]</t>
        </is>
      </c>
      <c r="D1" s="2" t="inlineStr">
        <is>
          <t>Comprehensive Income [Member]</t>
        </is>
      </c>
      <c r="E1" s="2" t="inlineStr">
        <is>
          <t>Retained Earnings [Member]</t>
        </is>
      </c>
      <c r="F1" s="2" t="inlineStr">
        <is>
          <t>Total Not Including Common Control Reserve [Member]</t>
        </is>
      </c>
      <c r="G1" s="2" t="inlineStr">
        <is>
          <t>Common Control Reserve [Member]</t>
        </is>
      </c>
      <c r="H1" s="2" t="inlineStr">
        <is>
          <t>Total</t>
        </is>
      </c>
    </row>
    <row r="2">
      <c r="A2" s="4" t="inlineStr">
        <is>
          <t>Beginning balance, value at Apr. 25, 2021</t>
        </is>
      </c>
      <c r="B2" s="4" t="inlineStr">
        <is>
          <t xml:space="preserve"> </t>
        </is>
      </c>
      <c r="C2" s="4" t="inlineStr">
        <is>
          <t xml:space="preserve"> </t>
        </is>
      </c>
      <c r="D2" s="5" t="n">
        <v>3917</v>
      </c>
      <c r="E2" s="5" t="n">
        <v>-123999</v>
      </c>
      <c r="F2" s="5" t="n">
        <v>-110082</v>
      </c>
      <c r="G2" s="4" t="inlineStr">
        <is>
          <t xml:space="preserve"> </t>
        </is>
      </c>
      <c r="H2" s="5" t="n">
        <v>-120082</v>
      </c>
    </row>
    <row r="3">
      <c r="A3" s="4" t="inlineStr">
        <is>
          <t>Shares, Issued at Apr. 25,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10,000,000 no par value stock @ $0.001 per share</t>
        </is>
      </c>
      <c r="B4" s="5" t="n">
        <v>10000</v>
      </c>
      <c r="C4" s="4" t="inlineStr">
        <is>
          <t xml:space="preserve"> </t>
        </is>
      </c>
      <c r="D4" s="4" t="inlineStr">
        <is>
          <t xml:space="preserve"> </t>
        </is>
      </c>
      <c r="E4" s="4" t="inlineStr">
        <is>
          <t xml:space="preserve"> </t>
        </is>
      </c>
      <c r="F4" s="6" t="n">
        <v>10000</v>
      </c>
      <c r="G4" s="4" t="inlineStr">
        <is>
          <t xml:space="preserve"> </t>
        </is>
      </c>
      <c r="H4" s="6" t="n">
        <v>10000</v>
      </c>
    </row>
    <row r="5">
      <c r="A5" s="4" t="inlineStr">
        <is>
          <t>Stock Issued During Period, Shares, New Issues</t>
        </is>
      </c>
      <c r="B5" s="6"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 pursuant to acquisitions @ $2 per share</t>
        </is>
      </c>
      <c r="B6" s="4" t="inlineStr">
        <is>
          <t xml:space="preserve"> </t>
        </is>
      </c>
      <c r="C6" s="4" t="inlineStr">
        <is>
          <t xml:space="preserve"> </t>
        </is>
      </c>
      <c r="D6" s="4" t="inlineStr">
        <is>
          <t xml:space="preserve"> </t>
        </is>
      </c>
      <c r="E6" s="4" t="inlineStr">
        <is>
          <t xml:space="preserve"> </t>
        </is>
      </c>
      <c r="F6" s="4" t="inlineStr">
        <is>
          <t xml:space="preserve"> </t>
        </is>
      </c>
      <c r="G6" s="6" t="n">
        <v>-359903</v>
      </c>
      <c r="H6" s="6" t="n">
        <v>-359903</v>
      </c>
    </row>
    <row r="7">
      <c r="A7" s="4" t="inlineStr">
        <is>
          <t>Stock Issued During Period, Share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 for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3999</v>
      </c>
    </row>
    <row r="9">
      <c r="A9" s="4" t="inlineStr">
        <is>
          <t>Raising fees capital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value at Feb. 28, 2022</t>
        </is>
      </c>
      <c r="B10" s="5" t="n">
        <v>10000</v>
      </c>
      <c r="C10" s="4" t="inlineStr">
        <is>
          <t xml:space="preserve"> </t>
        </is>
      </c>
      <c r="D10" s="6" t="n">
        <v>3917</v>
      </c>
      <c r="E10" s="6" t="n">
        <v>-123999</v>
      </c>
      <c r="F10" s="6" t="n">
        <v>-100082</v>
      </c>
      <c r="G10" s="6" t="n">
        <v>-359903</v>
      </c>
      <c r="H10" s="6" t="n">
        <v>-469985</v>
      </c>
    </row>
    <row r="11">
      <c r="A11" s="4" t="inlineStr">
        <is>
          <t>Shares, Issued at Feb. 28, 2022</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 pursuant to acquisitions @ $2 per share</t>
        </is>
      </c>
      <c r="B12" s="5" t="n">
        <v>11734</v>
      </c>
      <c r="C12" s="6" t="n">
        <v>3465766</v>
      </c>
      <c r="D12" s="4" t="inlineStr">
        <is>
          <t xml:space="preserve"> </t>
        </is>
      </c>
      <c r="E12" s="4" t="inlineStr">
        <is>
          <t xml:space="preserve"> </t>
        </is>
      </c>
      <c r="F12" s="6" t="n">
        <v>3467500</v>
      </c>
      <c r="G12" s="4" t="inlineStr">
        <is>
          <t xml:space="preserve"> </t>
        </is>
      </c>
      <c r="H12" s="6" t="n">
        <v>3467500</v>
      </c>
    </row>
    <row r="13">
      <c r="A13" s="4" t="inlineStr">
        <is>
          <t>Stock Issued During Period, Shares, Acquisitions</t>
        </is>
      </c>
      <c r="B13" s="6" t="n">
        <v>1733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 for the period</t>
        </is>
      </c>
      <c r="B14" s="4" t="inlineStr">
        <is>
          <t xml:space="preserve"> </t>
        </is>
      </c>
      <c r="C14" s="4" t="inlineStr">
        <is>
          <t xml:space="preserve"> </t>
        </is>
      </c>
      <c r="D14" s="4" t="inlineStr">
        <is>
          <t xml:space="preserve"> </t>
        </is>
      </c>
      <c r="E14" s="6" t="n">
        <v>-352735</v>
      </c>
      <c r="F14" s="6" t="n">
        <v>-352735</v>
      </c>
      <c r="G14" s="4" t="inlineStr">
        <is>
          <t xml:space="preserve"> </t>
        </is>
      </c>
      <c r="H14" s="6" t="n">
        <v>-352735</v>
      </c>
    </row>
    <row r="15">
      <c r="A15" s="4" t="inlineStr">
        <is>
          <t>Net foreign currency translation adjustment</t>
        </is>
      </c>
      <c r="B15" s="4" t="inlineStr">
        <is>
          <t xml:space="preserve"> </t>
        </is>
      </c>
      <c r="C15" s="4" t="inlineStr">
        <is>
          <t xml:space="preserve"> </t>
        </is>
      </c>
      <c r="D15" s="6" t="n">
        <v>80650</v>
      </c>
      <c r="E15" s="4" t="inlineStr">
        <is>
          <t xml:space="preserve"> </t>
        </is>
      </c>
      <c r="F15" s="6" t="n">
        <v>80650</v>
      </c>
      <c r="G15" s="4" t="inlineStr">
        <is>
          <t xml:space="preserve"> </t>
        </is>
      </c>
      <c r="H15" s="6" t="n">
        <v>80650</v>
      </c>
    </row>
    <row r="16">
      <c r="A16" s="4" t="inlineStr">
        <is>
          <t>Raising fees capitalized</t>
        </is>
      </c>
      <c r="B16" s="4" t="inlineStr">
        <is>
          <t xml:space="preserve"> </t>
        </is>
      </c>
      <c r="C16" s="6" t="n">
        <v>-169375</v>
      </c>
      <c r="D16" s="4" t="inlineStr">
        <is>
          <t xml:space="preserve"> </t>
        </is>
      </c>
      <c r="E16" s="4" t="inlineStr">
        <is>
          <t xml:space="preserve"> </t>
        </is>
      </c>
      <c r="F16" s="6" t="n">
        <v>-169375</v>
      </c>
      <c r="G16" s="4" t="inlineStr">
        <is>
          <t xml:space="preserve"> </t>
        </is>
      </c>
      <c r="H16" s="6" t="n">
        <v>-169375</v>
      </c>
    </row>
    <row r="17">
      <c r="A17" s="4" t="inlineStr">
        <is>
          <t>[custom:RaisingFeeCapitalized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value at Feb. 28, 2023</t>
        </is>
      </c>
      <c r="B18" s="5" t="n">
        <v>11734</v>
      </c>
      <c r="C18" s="5" t="n">
        <v>3296391</v>
      </c>
      <c r="D18" s="5" t="n">
        <v>84567</v>
      </c>
      <c r="E18" s="5" t="n">
        <v>-476734</v>
      </c>
      <c r="F18" s="5" t="n">
        <v>2925958</v>
      </c>
      <c r="G18" s="5" t="n">
        <v>-359903</v>
      </c>
      <c r="H18" s="5" t="n">
        <v>2556055</v>
      </c>
    </row>
    <row r="19">
      <c r="A19" s="4" t="inlineStr">
        <is>
          <t>Shares, Issued at Feb. 28, 2023</t>
        </is>
      </c>
      <c r="B19" s="6" t="n">
        <v>11733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7.  Accounts payable and accrued expenses (Details) - USD ($)</t>
        </is>
      </c>
      <c r="B1" s="2" t="inlineStr">
        <is>
          <t>Feb. 28, 2023</t>
        </is>
      </c>
      <c r="C1" s="2" t="inlineStr">
        <is>
          <t>Feb. 28, 2022</t>
        </is>
      </c>
    </row>
    <row r="2">
      <c r="A2" s="3" t="inlineStr">
        <is>
          <t>Payables and Accruals [Abstract]</t>
        </is>
      </c>
      <c r="B2" s="4" t="inlineStr">
        <is>
          <t xml:space="preserve"> </t>
        </is>
      </c>
      <c r="C2" s="4" t="inlineStr">
        <is>
          <t xml:space="preserve"> </t>
        </is>
      </c>
    </row>
    <row r="3">
      <c r="A3" s="4" t="inlineStr">
        <is>
          <t>Trade accounts payable</t>
        </is>
      </c>
      <c r="B3" s="5" t="n">
        <v>53615</v>
      </c>
      <c r="C3" s="5" t="n">
        <v>160687</v>
      </c>
    </row>
    <row r="4">
      <c r="A4" s="4" t="inlineStr">
        <is>
          <t>Accrued payroll, payroll taxes and vacation</t>
        </is>
      </c>
      <c r="B4" s="6" t="n">
        <v>6995</v>
      </c>
      <c r="C4" s="6" t="n">
        <v>8714</v>
      </c>
    </row>
    <row r="5">
      <c r="A5" s="4" t="inlineStr">
        <is>
          <t>Deferred rent</t>
        </is>
      </c>
      <c r="B5" s="4" t="inlineStr">
        <is>
          <t xml:space="preserve"> </t>
        </is>
      </c>
      <c r="C5" s="6" t="n">
        <v>183</v>
      </c>
    </row>
    <row r="6">
      <c r="A6" s="4" t="inlineStr">
        <is>
          <t>Royalties payable</t>
        </is>
      </c>
      <c r="B6" s="6" t="n">
        <v>10701</v>
      </c>
      <c r="C6" s="4" t="inlineStr">
        <is>
          <t xml:space="preserve"> </t>
        </is>
      </c>
    </row>
    <row r="7">
      <c r="A7" s="4" t="inlineStr">
        <is>
          <t>Other payables</t>
        </is>
      </c>
      <c r="B7" s="4" t="inlineStr">
        <is>
          <t xml:space="preserve"> </t>
        </is>
      </c>
      <c r="C7" s="6" t="n">
        <v>39435</v>
      </c>
    </row>
    <row r="8">
      <c r="A8" s="4" t="inlineStr">
        <is>
          <t>Total</t>
        </is>
      </c>
      <c r="B8" s="5" t="n">
        <v>71311</v>
      </c>
      <c r="C8" s="5" t="n">
        <v>2090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8. Commitments - Future Lease Payments (Details)</t>
        </is>
      </c>
      <c r="B1" s="2" t="inlineStr">
        <is>
          <t>Feb. 28, 2023 USD ($)</t>
        </is>
      </c>
    </row>
    <row r="2">
      <c r="A2" s="3" t="inlineStr">
        <is>
          <t>Commitments and Contingencies Disclosure [Abstract]</t>
        </is>
      </c>
      <c r="B2" s="4" t="inlineStr">
        <is>
          <t xml:space="preserve"> </t>
        </is>
      </c>
    </row>
    <row r="3">
      <c r="A3" s="4" t="inlineStr">
        <is>
          <t>Operating Leases, Future Minimum Payments, Remainder of Fiscal Year</t>
        </is>
      </c>
      <c r="B3" s="5" t="n">
        <v>410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8. Commitments (Details Narrative)</t>
        </is>
      </c>
      <c r="B1" s="2" t="inlineStr">
        <is>
          <t>12 Months Ended</t>
        </is>
      </c>
    </row>
    <row r="2">
      <c r="B2" s="2" t="inlineStr">
        <is>
          <t>Feb. 28, 2023 USD ($)</t>
        </is>
      </c>
    </row>
    <row r="3">
      <c r="A3" s="3" t="inlineStr">
        <is>
          <t>Commitments and Contingencies Disclosure [Abstract]</t>
        </is>
      </c>
      <c r="B3" s="4" t="inlineStr">
        <is>
          <t xml:space="preserve"> </t>
        </is>
      </c>
    </row>
    <row r="4">
      <c r="A4" s="4" t="inlineStr">
        <is>
          <t>Deferred Costs, Leasing, Net, Current</t>
        </is>
      </c>
      <c r="B4" s="5" t="n">
        <v>0</v>
      </c>
    </row>
    <row r="5">
      <c r="A5" s="4" t="inlineStr">
        <is>
          <t>Operating Leases, Rent Expense, Net</t>
        </is>
      </c>
      <c r="B5" s="5" t="n">
        <v>399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Stockholders' equity - Common Stock Issued and Outstanding (Details) - USD ($)</t>
        </is>
      </c>
      <c r="B1" s="2" t="inlineStr">
        <is>
          <t>Feb. 28, 2023</t>
        </is>
      </c>
      <c r="C1" s="2" t="inlineStr">
        <is>
          <t>Feb. 28, 2022</t>
        </is>
      </c>
    </row>
    <row r="2">
      <c r="A2" s="3" t="inlineStr">
        <is>
          <t>Equity [Abstract]</t>
        </is>
      </c>
      <c r="B2" s="4" t="inlineStr">
        <is>
          <t xml:space="preserve"> </t>
        </is>
      </c>
      <c r="C2" s="4" t="inlineStr">
        <is>
          <t xml:space="preserve"> </t>
        </is>
      </c>
    </row>
    <row r="3">
      <c r="A3" s="4" t="inlineStr">
        <is>
          <t>Common Stock, Shares, Issued</t>
        </is>
      </c>
      <c r="B3" s="6" t="n">
        <v>11734</v>
      </c>
      <c r="C3" s="6" t="n">
        <v>10000</v>
      </c>
    </row>
    <row r="4">
      <c r="A4" s="4" t="inlineStr">
        <is>
          <t>Common Stock, Shares, Outstanding</t>
        </is>
      </c>
      <c r="B4" s="6" t="n">
        <v>11734</v>
      </c>
      <c r="C4" s="6" t="n">
        <v>10000</v>
      </c>
    </row>
    <row r="5">
      <c r="A5" s="4" t="inlineStr">
        <is>
          <t>Additional paid in capital</t>
        </is>
      </c>
      <c r="B5" s="5" t="n">
        <v>3296391</v>
      </c>
      <c r="C5" s="4" t="inlineStr">
        <is>
          <t xml:space="preserve"> </t>
        </is>
      </c>
    </row>
    <row r="6">
      <c r="A6" s="4" t="inlineStr">
        <is>
          <t>Additional Paid in Capital</t>
        </is>
      </c>
      <c r="B6" s="6" t="n">
        <v>3296391</v>
      </c>
      <c r="C6" s="4" t="inlineStr">
        <is>
          <t xml:space="preserve"> </t>
        </is>
      </c>
    </row>
    <row r="7">
      <c r="A7" s="4" t="inlineStr">
        <is>
          <t>Total</t>
        </is>
      </c>
      <c r="B7" s="5" t="n">
        <v>3308125</v>
      </c>
      <c r="C7" s="5"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9. Stockholders' equity (Details Narrative)</t>
        </is>
      </c>
      <c r="B1" s="2" t="inlineStr">
        <is>
          <t>Feb. 28, 2023 shares</t>
        </is>
      </c>
    </row>
    <row r="2">
      <c r="A2" s="3" t="inlineStr">
        <is>
          <t>Equity [Abstract]</t>
        </is>
      </c>
      <c r="B2" s="4" t="inlineStr">
        <is>
          <t xml:space="preserve"> </t>
        </is>
      </c>
    </row>
    <row r="3">
      <c r="A3" s="4" t="inlineStr">
        <is>
          <t>Common Stock, Shares Authorized</t>
        </is>
      </c>
      <c r="B3" s="6" t="n">
        <v>188266250</v>
      </c>
    </row>
    <row r="4">
      <c r="A4" s="4" t="inlineStr">
        <is>
          <t>Preferred Stock, Shares Authorized</t>
        </is>
      </c>
      <c r="B4" s="6" t="n">
        <v>2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10. Income taxes - Components of Ttax Expense (Details) - USD ($)</t>
        </is>
      </c>
      <c r="B1" s="2" t="inlineStr">
        <is>
          <t>3 Months Ended</t>
        </is>
      </c>
      <c r="C1" s="2" t="inlineStr">
        <is>
          <t>10 Months Ended</t>
        </is>
      </c>
    </row>
    <row r="2">
      <c r="B2" s="2" t="inlineStr">
        <is>
          <t>Nov. 30, 2022</t>
        </is>
      </c>
      <c r="C2" s="2" t="inlineStr">
        <is>
          <t>Feb. 28, 2022</t>
        </is>
      </c>
    </row>
    <row r="3">
      <c r="A3" s="3" t="inlineStr">
        <is>
          <t>Deferred/future</t>
        </is>
      </c>
      <c r="B3" s="4" t="inlineStr">
        <is>
          <t xml:space="preserve"> </t>
        </is>
      </c>
      <c r="C3" s="4" t="inlineStr">
        <is>
          <t xml:space="preserve"> </t>
        </is>
      </c>
    </row>
    <row r="4">
      <c r="A4" s="4" t="inlineStr">
        <is>
          <t>Foreign</t>
        </is>
      </c>
      <c r="B4" s="5" t="n">
        <v>-38742</v>
      </c>
      <c r="C4" s="5" t="n">
        <v>-65003</v>
      </c>
    </row>
    <row r="5">
      <c r="A5" s="4" t="inlineStr">
        <is>
          <t>Total tax continuing operations</t>
        </is>
      </c>
      <c r="B5" s="6" t="n">
        <v>-38742</v>
      </c>
      <c r="C5" s="6" t="n">
        <v>-65003</v>
      </c>
    </row>
    <row r="6">
      <c r="A6" s="3" t="inlineStr">
        <is>
          <t>Current</t>
        </is>
      </c>
      <c r="B6" s="4" t="inlineStr">
        <is>
          <t xml:space="preserve"> </t>
        </is>
      </c>
      <c r="C6" s="4" t="inlineStr">
        <is>
          <t xml:space="preserve"> </t>
        </is>
      </c>
    </row>
    <row r="7">
      <c r="A7" s="4" t="inlineStr">
        <is>
          <t>Total</t>
        </is>
      </c>
      <c r="B7" s="5" t="n">
        <v>-38742</v>
      </c>
      <c r="C7" s="5" t="n">
        <v>-65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Income taxes -Deferred taxes and Future Income Tax Assets (Details) - USD ($)</t>
        </is>
      </c>
      <c r="B1" s="2" t="inlineStr">
        <is>
          <t>Feb. 28, 2023</t>
        </is>
      </c>
      <c r="C1" s="2" t="inlineStr">
        <is>
          <t>Feb. 28, 2022</t>
        </is>
      </c>
    </row>
    <row r="2">
      <c r="A2" s="3" t="inlineStr">
        <is>
          <t>Income Tax Disclosure [Abstract]</t>
        </is>
      </c>
      <c r="B2" s="4" t="inlineStr">
        <is>
          <t xml:space="preserve"> </t>
        </is>
      </c>
      <c r="C2" s="4" t="inlineStr">
        <is>
          <t xml:space="preserve"> </t>
        </is>
      </c>
    </row>
    <row r="3">
      <c r="A3" s="4" t="inlineStr">
        <is>
          <t>Deferred rent</t>
        </is>
      </c>
      <c r="B3" s="4" t="inlineStr">
        <is>
          <t xml:space="preserve"> </t>
        </is>
      </c>
      <c r="C3" s="5" t="n">
        <v>51</v>
      </c>
    </row>
    <row r="4">
      <c r="A4" s="4" t="inlineStr">
        <is>
          <t>Leave pay provision</t>
        </is>
      </c>
      <c r="B4" s="6" t="n">
        <v>3102</v>
      </c>
      <c r="C4" s="6" t="n">
        <v>895</v>
      </c>
    </row>
    <row r="5">
      <c r="A5" s="4" t="inlineStr">
        <is>
          <t>Assessed losses</t>
        </is>
      </c>
      <c r="B5" s="6" t="n">
        <v>105849</v>
      </c>
      <c r="C5" s="6" t="n">
        <v>84680</v>
      </c>
    </row>
    <row r="6">
      <c r="A6" s="4" t="inlineStr">
        <is>
          <t>Total</t>
        </is>
      </c>
      <c r="B6" s="6" t="n">
        <v>108951</v>
      </c>
      <c r="C6" s="6" t="n">
        <v>85626</v>
      </c>
    </row>
    <row r="7">
      <c r="A7" s="4" t="inlineStr">
        <is>
          <t>Net deferred/future tax asset</t>
        </is>
      </c>
      <c r="B7" s="5" t="n">
        <v>108951</v>
      </c>
      <c r="C7" s="5" t="n">
        <v>856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Related party transactions - Consolidated Entities Rent Paid (Details) - USD ($)</t>
        </is>
      </c>
      <c r="B1" s="2" t="inlineStr">
        <is>
          <t>Feb. 28, 2023</t>
        </is>
      </c>
      <c r="C1" s="2" t="inlineStr">
        <is>
          <t>Feb. 28, 2022</t>
        </is>
      </c>
    </row>
    <row r="2">
      <c r="A2" s="3" t="inlineStr">
        <is>
          <t>Related Party Transactions [Abstract]</t>
        </is>
      </c>
      <c r="B2" s="4" t="inlineStr">
        <is>
          <t xml:space="preserve"> </t>
        </is>
      </c>
      <c r="C2" s="4" t="inlineStr">
        <is>
          <t xml:space="preserve"> </t>
        </is>
      </c>
    </row>
    <row r="3">
      <c r="A3" s="4" t="inlineStr">
        <is>
          <t>Rent</t>
        </is>
      </c>
      <c r="B3" s="5" t="n">
        <v>39984</v>
      </c>
      <c r="C3" s="5" t="n">
        <v>38157</v>
      </c>
    </row>
    <row r="4">
      <c r="A4" s="4" t="inlineStr">
        <is>
          <t>Accounts payable</t>
        </is>
      </c>
      <c r="B4" s="4" t="inlineStr">
        <is>
          <t xml:space="preserve"> </t>
        </is>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11. Related party transactions - Operational Changes (Details) - USD ($)</t>
        </is>
      </c>
      <c r="B1" s="2" t="inlineStr">
        <is>
          <t>Feb. 28, 2023</t>
        </is>
      </c>
      <c r="C1" s="2" t="inlineStr">
        <is>
          <t>Feb. 28, 2022</t>
        </is>
      </c>
    </row>
    <row r="2">
      <c r="A2" s="3" t="inlineStr">
        <is>
          <t>Short-Term Debt [Line Items]</t>
        </is>
      </c>
      <c r="B2" s="4" t="inlineStr">
        <is>
          <t xml:space="preserve"> </t>
        </is>
      </c>
      <c r="C2" s="4" t="inlineStr">
        <is>
          <t xml:space="preserve"> </t>
        </is>
      </c>
    </row>
    <row r="3">
      <c r="A3" s="4" t="inlineStr">
        <is>
          <t>Total</t>
        </is>
      </c>
      <c r="B3" s="5" t="n">
        <v>1863066</v>
      </c>
      <c r="C3" s="5" t="n">
        <v>1583997</v>
      </c>
    </row>
    <row r="4">
      <c r="A4" s="4" t="inlineStr">
        <is>
          <t>Minion Medical Proprietary Limit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Minoan Capital Proprietary Limited</t>
        </is>
      </c>
      <c r="B6" s="6" t="n">
        <v>1862793</v>
      </c>
      <c r="C6" s="6" t="n">
        <v>1583672</v>
      </c>
    </row>
    <row r="7">
      <c r="A7" s="4" t="inlineStr">
        <is>
          <t>Minion Capital Proprietary Limite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inoan Capital Proprietary Limited</t>
        </is>
      </c>
      <c r="B9" s="5" t="n">
        <v>273</v>
      </c>
      <c r="C9" s="5" t="n">
        <v>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11. Related party transactions - Consolidated Entities Sales and Accounts Receivable (Details) - USD ($)</t>
        </is>
      </c>
      <c r="B1" s="2" t="inlineStr">
        <is>
          <t>10 Months Ended</t>
        </is>
      </c>
      <c r="C1" s="2" t="inlineStr">
        <is>
          <t>12 Months Ended</t>
        </is>
      </c>
    </row>
    <row r="2">
      <c r="B2" s="2" t="inlineStr">
        <is>
          <t>Feb. 28, 2022</t>
        </is>
      </c>
      <c r="C2" s="2" t="inlineStr">
        <is>
          <t>Feb. 28, 2023</t>
        </is>
      </c>
    </row>
    <row r="3">
      <c r="A3" s="4" t="inlineStr">
        <is>
          <t>D I S A Life Scienc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ccounts Receivable, Sale</t>
        </is>
      </c>
      <c r="B5" s="5" t="n">
        <v>525558</v>
      </c>
      <c r="C5" s="5" t="n">
        <v>335786</v>
      </c>
    </row>
    <row r="6">
      <c r="A6" s="4" t="inlineStr">
        <is>
          <t>Increase (Decrease) in Accounts Receivable, Related Parties</t>
        </is>
      </c>
      <c r="B6" s="6" t="n">
        <v>1242</v>
      </c>
      <c r="C6" s="6" t="n">
        <v>1242</v>
      </c>
    </row>
    <row r="7">
      <c r="A7" s="4" t="inlineStr">
        <is>
          <t>Minoan Medical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Sale</t>
        </is>
      </c>
      <c r="B9" s="6" t="n">
        <v>465695</v>
      </c>
      <c r="C9" s="4" t="inlineStr">
        <is>
          <t xml:space="preserve"> </t>
        </is>
      </c>
    </row>
    <row r="10">
      <c r="A10" s="4" t="inlineStr">
        <is>
          <t>D I S A Life Sciences And Minoan Medical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Sale</t>
        </is>
      </c>
      <c r="B12" s="5" t="n">
        <v>992495</v>
      </c>
      <c r="C12" s="5" t="n">
        <v>337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Consolidated Statement of Cash Flows (Audited) - USD ($)</t>
        </is>
      </c>
      <c r="B1" s="2" t="inlineStr">
        <is>
          <t>10 Months Ended</t>
        </is>
      </c>
      <c r="C1" s="2" t="inlineStr">
        <is>
          <t>12 Months Ended</t>
        </is>
      </c>
    </row>
    <row r="2">
      <c r="B2" s="2" t="inlineStr">
        <is>
          <t>Feb. 28, 2022</t>
        </is>
      </c>
      <c r="C2" s="2" t="inlineStr">
        <is>
          <t>Feb. 28, 2023</t>
        </is>
      </c>
    </row>
    <row r="3">
      <c r="A3" s="3" t="inlineStr">
        <is>
          <t>CASH FLOWS FROM OPERATING ACTIVITIES:</t>
        </is>
      </c>
      <c r="B3" s="4" t="inlineStr">
        <is>
          <t xml:space="preserve"> </t>
        </is>
      </c>
      <c r="C3" s="4" t="inlineStr">
        <is>
          <t xml:space="preserve"> </t>
        </is>
      </c>
    </row>
    <row r="4">
      <c r="A4" s="4" t="inlineStr">
        <is>
          <t>Net income (loss) for the period</t>
        </is>
      </c>
      <c r="B4" s="5" t="n">
        <v>-123999</v>
      </c>
      <c r="C4" s="5" t="n">
        <v>-352735</v>
      </c>
    </row>
    <row r="5">
      <c r="A5" s="4" t="inlineStr">
        <is>
          <t>Depreciation, depletion and amortization</t>
        </is>
      </c>
      <c r="B5" s="6" t="n">
        <v>82809</v>
      </c>
      <c r="C5" s="6" t="n">
        <v>53553</v>
      </c>
    </row>
    <row r="6">
      <c r="A6" s="4" t="inlineStr">
        <is>
          <t>Foreign currency transaction gain (loss), unrealized</t>
        </is>
      </c>
      <c r="B6" s="6" t="n">
        <v>2895</v>
      </c>
      <c r="C6" s="6" t="n">
        <v>-80643</v>
      </c>
    </row>
    <row r="7">
      <c r="A7" s="4" t="inlineStr">
        <is>
          <t>Deferred income taxes and tax credits</t>
        </is>
      </c>
      <c r="B7" s="6" t="n">
        <v>-63177</v>
      </c>
      <c r="C7" s="6" t="n">
        <v>-23325</v>
      </c>
    </row>
    <row r="8">
      <c r="A8" s="4" t="inlineStr">
        <is>
          <t>Capital raising fee paid in equity</t>
        </is>
      </c>
      <c r="B8" s="4" t="inlineStr">
        <is>
          <t xml:space="preserve"> </t>
        </is>
      </c>
      <c r="C8" s="6" t="n">
        <v>-169375</v>
      </c>
    </row>
    <row r="9">
      <c r="A9" s="4" t="inlineStr">
        <is>
          <t>Interest</t>
        </is>
      </c>
      <c r="B9" s="4" t="inlineStr">
        <is>
          <t xml:space="preserve"> </t>
        </is>
      </c>
      <c r="C9" s="6" t="n">
        <v>156070</v>
      </c>
    </row>
    <row r="10">
      <c r="A10" s="4" t="inlineStr">
        <is>
          <t>Increase (decrease) in receivables</t>
        </is>
      </c>
      <c r="B10" s="6" t="n">
        <v>-109460</v>
      </c>
      <c r="C10" s="6" t="n">
        <v>-21019</v>
      </c>
    </row>
    <row r="11">
      <c r="A11" s="4" t="inlineStr">
        <is>
          <t>Increase (decrease) in inventories</t>
        </is>
      </c>
      <c r="B11" s="6" t="n">
        <v>-14113</v>
      </c>
      <c r="C11" s="6" t="n">
        <v>84619</v>
      </c>
    </row>
    <row r="12">
      <c r="A12" s="4" t="inlineStr">
        <is>
          <t>Increase (decrease) in accounts payable and accrued expenses</t>
        </is>
      </c>
      <c r="B12" s="6" t="n">
        <v>88032</v>
      </c>
      <c r="C12" s="6" t="n">
        <v>-137708</v>
      </c>
    </row>
    <row r="13">
      <c r="A13" s="4" t="inlineStr">
        <is>
          <t>TOTAL CASH FLOWS FROM OPERATING ACTIVITIES</t>
        </is>
      </c>
      <c r="B13" s="6" t="n">
        <v>-137013</v>
      </c>
      <c r="C13" s="6" t="n">
        <v>-490549</v>
      </c>
    </row>
    <row r="14">
      <c r="A14" s="3" t="inlineStr">
        <is>
          <t>CASH FLOWS FROM INVESTING ACTIVITIES:</t>
        </is>
      </c>
      <c r="B14" s="4" t="inlineStr">
        <is>
          <t xml:space="preserve"> </t>
        </is>
      </c>
      <c r="C14" s="4" t="inlineStr">
        <is>
          <t xml:space="preserve"> </t>
        </is>
      </c>
    </row>
    <row r="15">
      <c r="A15" s="4" t="inlineStr">
        <is>
          <t>Payments to acquire property, plant, and equipment</t>
        </is>
      </c>
      <c r="B15" s="6" t="n">
        <v>-90556</v>
      </c>
      <c r="C15" s="6" t="n">
        <v>55277</v>
      </c>
    </row>
    <row r="16">
      <c r="A16" s="4" t="inlineStr">
        <is>
          <t>Proceeds from issuance of long-term debt</t>
        </is>
      </c>
      <c r="B16" s="4" t="inlineStr">
        <is>
          <t xml:space="preserve"> </t>
        </is>
      </c>
      <c r="C16" s="6" t="n">
        <v>-585000</v>
      </c>
    </row>
    <row r="17">
      <c r="A17" s="4" t="inlineStr">
        <is>
          <t>NET CASH USED BY INVESTING ACTIVITIES</t>
        </is>
      </c>
      <c r="B17" s="6" t="n">
        <v>-90556</v>
      </c>
      <c r="C17" s="6" t="n">
        <v>-529723</v>
      </c>
    </row>
    <row r="18">
      <c r="A18" s="3" t="inlineStr">
        <is>
          <t>CASH FLOWS FROM FINANCING ACTIVITIES:</t>
        </is>
      </c>
      <c r="B18" s="4" t="inlineStr">
        <is>
          <t xml:space="preserve"> </t>
        </is>
      </c>
      <c r="C18" s="4" t="inlineStr">
        <is>
          <t xml:space="preserve"> </t>
        </is>
      </c>
    </row>
    <row r="19">
      <c r="A19" s="4" t="inlineStr">
        <is>
          <t>Proceeds from issuance of long-term debt</t>
        </is>
      </c>
      <c r="B19" s="6" t="n">
        <v>267149</v>
      </c>
      <c r="C19" s="6" t="n">
        <v>279069</v>
      </c>
    </row>
    <row r="20">
      <c r="A20" s="4" t="inlineStr">
        <is>
          <t>Proceeds from issuance of common stock</t>
        </is>
      </c>
      <c r="B20" s="6" t="n">
        <v>10000</v>
      </c>
      <c r="C20" s="6" t="n">
        <v>3298125</v>
      </c>
    </row>
    <row r="21">
      <c r="A21" s="4" t="inlineStr">
        <is>
          <t>NET CASH USED BY FINANCING ACTIVITIES</t>
        </is>
      </c>
      <c r="B21" s="6" t="n">
        <v>277149</v>
      </c>
      <c r="C21" s="6" t="n">
        <v>3577194</v>
      </c>
    </row>
    <row r="22">
      <c r="A22" s="3" t="inlineStr">
        <is>
          <t>OTHER ACTIVITIES:</t>
        </is>
      </c>
      <c r="B22" s="4" t="inlineStr">
        <is>
          <t xml:space="preserve"> </t>
        </is>
      </c>
      <c r="C22" s="4" t="inlineStr">
        <is>
          <t xml:space="preserve"> </t>
        </is>
      </c>
    </row>
    <row r="23">
      <c r="A23" s="4" t="inlineStr">
        <is>
          <t>Effect of exchange rate on cash and cash equivalents</t>
        </is>
      </c>
      <c r="B23" s="6" t="n">
        <v>1022</v>
      </c>
      <c r="C23" s="6" t="n">
        <v>138958</v>
      </c>
    </row>
    <row r="24">
      <c r="A24" s="4" t="inlineStr">
        <is>
          <t>Net cash increase (decreases) in cash and cash equivalents</t>
        </is>
      </c>
      <c r="B24" s="6" t="n">
        <v>50602</v>
      </c>
      <c r="C24" s="6" t="n">
        <v>2695880</v>
      </c>
    </row>
    <row r="25">
      <c r="A25" s="4" t="inlineStr">
        <is>
          <t>Cash and cash equivalents at beginning of period</t>
        </is>
      </c>
      <c r="B25" s="6" t="n">
        <v>80975</v>
      </c>
      <c r="C25" s="6" t="n">
        <v>131577</v>
      </c>
    </row>
    <row r="26">
      <c r="A26" s="4" t="inlineStr">
        <is>
          <t>Cash and cash equivalents at end of period</t>
        </is>
      </c>
      <c r="B26" s="5" t="n">
        <v>131577</v>
      </c>
      <c r="C26" s="5" t="n">
        <v>282745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80" customWidth="1" min="3" max="3"/>
  </cols>
  <sheetData>
    <row r="1">
      <c r="A1" s="1" t="inlineStr">
        <is>
          <t>11. Transactions with related parties (Details Narrative) - USD ($)</t>
        </is>
      </c>
      <c r="B1" s="2" t="inlineStr">
        <is>
          <t>10 Months Ended</t>
        </is>
      </c>
      <c r="C1" s="2" t="inlineStr">
        <is>
          <t>12 Months Ended</t>
        </is>
      </c>
    </row>
    <row r="2">
      <c r="B2" s="2" t="inlineStr">
        <is>
          <t>Feb. 28, 2022</t>
        </is>
      </c>
      <c r="C2" s="2" t="inlineStr">
        <is>
          <t>Feb. 28, 2023</t>
        </is>
      </c>
    </row>
    <row r="3">
      <c r="A3" s="3" t="inlineStr">
        <is>
          <t>Short-Term Debt [Line Items]</t>
        </is>
      </c>
      <c r="B3" s="4" t="inlineStr">
        <is>
          <t xml:space="preserve"> </t>
        </is>
      </c>
      <c r="C3" s="4" t="inlineStr">
        <is>
          <t xml:space="preserve"> </t>
        </is>
      </c>
    </row>
    <row r="4">
      <c r="A4" s="4" t="inlineStr">
        <is>
          <t>[custom:PercentOwnershipOfOfficerInLeaseholder-0]</t>
        </is>
      </c>
      <c r="B4" s="4" t="inlineStr">
        <is>
          <t xml:space="preserve"> </t>
        </is>
      </c>
      <c r="C4" s="9" t="n">
        <v>1</v>
      </c>
    </row>
    <row r="5">
      <c r="A5" s="4" t="inlineStr">
        <is>
          <t>[custom:SouthAfricaPrimeLendingRate-0]</t>
        </is>
      </c>
      <c r="B5" s="4" t="inlineStr">
        <is>
          <t xml:space="preserve"> </t>
        </is>
      </c>
      <c r="C5" s="8" t="n">
        <v>0.1075</v>
      </c>
    </row>
    <row r="6">
      <c r="A6" s="4" t="inlineStr">
        <is>
          <t>Interest Expense</t>
        </is>
      </c>
      <c r="B6" s="4" t="inlineStr">
        <is>
          <t xml:space="preserve"> </t>
        </is>
      </c>
      <c r="C6" s="5" t="n">
        <v>156070</v>
      </c>
    </row>
    <row r="7">
      <c r="A7" s="4" t="inlineStr">
        <is>
          <t>Minion Medical Proprietary Limite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Term</t>
        </is>
      </c>
      <c r="B9" s="4" t="inlineStr">
        <is>
          <t xml:space="preserve"> </t>
        </is>
      </c>
      <c r="C9" s="4" t="inlineStr">
        <is>
          <t>3 years</t>
        </is>
      </c>
    </row>
    <row r="10">
      <c r="A10" s="4" t="inlineStr">
        <is>
          <t>[custom:DebtInstrumentInterestRateTerms2]</t>
        </is>
      </c>
      <c r="B10" s="4" t="inlineStr">
        <is>
          <t xml:space="preserve"> </t>
        </is>
      </c>
      <c r="C10" s="4" t="inlineStr">
        <is>
          <t>The interest charged for the year was $51,545 and a 1% movement in
the interest rates constitutes a value of $19,636 on an annual basis and $4,909 per quarter</t>
        </is>
      </c>
    </row>
    <row r="11">
      <c r="A11" s="4" t="inlineStr">
        <is>
          <t>Loans Payabl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Expense</t>
        </is>
      </c>
      <c r="B13" s="4" t="inlineStr">
        <is>
          <t xml:space="preserve"> </t>
        </is>
      </c>
      <c r="C13" s="5" t="n">
        <v>515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Business Acquisitions - Assets and Liabilites Acquired in Acquisition (Details) - D I S A Medinotec Proprietary Limited [Member] - USD ($)</t>
        </is>
      </c>
      <c r="B1" s="2" t="inlineStr">
        <is>
          <t>Apr. 26, 2021</t>
        </is>
      </c>
      <c r="C1" s="2" t="inlineStr">
        <is>
          <t>Mar. 02, 2022</t>
        </is>
      </c>
    </row>
    <row r="2">
      <c r="A2" s="3" t="inlineStr">
        <is>
          <t>Business Acquisition [Line Items]</t>
        </is>
      </c>
      <c r="B2" s="4" t="inlineStr">
        <is>
          <t xml:space="preserve"> </t>
        </is>
      </c>
      <c r="C2" s="4" t="inlineStr">
        <is>
          <t xml:space="preserve"> </t>
        </is>
      </c>
    </row>
    <row r="3">
      <c r="A3" s="4" t="inlineStr">
        <is>
          <t>Cash Acquired from Acquisition</t>
        </is>
      </c>
      <c r="B3" s="5" t="n">
        <v>80975</v>
      </c>
      <c r="C3" s="4" t="inlineStr">
        <is>
          <t xml:space="preserve"> </t>
        </is>
      </c>
    </row>
    <row r="4">
      <c r="A4" s="4" t="inlineStr">
        <is>
          <t>Noncash or Part Noncash Acquisition, Accounts Receivable Acquired</t>
        </is>
      </c>
      <c r="B4" s="6" t="n">
        <v>41742</v>
      </c>
      <c r="C4" s="4" t="inlineStr">
        <is>
          <t xml:space="preserve"> </t>
        </is>
      </c>
    </row>
    <row r="5">
      <c r="A5" s="4" t="inlineStr">
        <is>
          <t>Noncash or Part Noncash Acquisition, Inventory Acquired</t>
        </is>
      </c>
      <c r="B5" s="6" t="n">
        <v>424810</v>
      </c>
      <c r="C5" s="4" t="inlineStr">
        <is>
          <t xml:space="preserve"> </t>
        </is>
      </c>
    </row>
    <row r="6">
      <c r="A6" s="4" t="inlineStr">
        <is>
          <t>Noncash or Part Noncash Acquisition, Fixed Assets Acquired</t>
        </is>
      </c>
      <c r="B6" s="6" t="n">
        <v>507956</v>
      </c>
      <c r="C6" s="4" t="inlineStr">
        <is>
          <t xml:space="preserve"> </t>
        </is>
      </c>
    </row>
    <row r="7">
      <c r="A7" s="4" t="inlineStr">
        <is>
          <t>Business Combination Recognized Identifiable Assets Acquired and Liabilities Assumed, Deferred Tax Assets</t>
        </is>
      </c>
      <c r="B7" s="6" t="n">
        <v>22449</v>
      </c>
      <c r="C7" s="4" t="inlineStr">
        <is>
          <t xml:space="preserve"> </t>
        </is>
      </c>
    </row>
    <row r="8">
      <c r="A8" s="4" t="inlineStr">
        <is>
          <t>Business Combination, Recognized Identifiable Assets Acquired and Liabilities Assumed, Current Liabilities, Accounts Payable</t>
        </is>
      </c>
      <c r="B8" s="6" t="n">
        <v>120987</v>
      </c>
      <c r="C8" s="4" t="inlineStr">
        <is>
          <t xml:space="preserve"> </t>
        </is>
      </c>
    </row>
    <row r="9">
      <c r="A9" s="4" t="inlineStr">
        <is>
          <t>Business Combination, Recognized Identifiable Assets Acquired and Liabilities Assumed, Current Liabilities, Long-Term Debt</t>
        </is>
      </c>
      <c r="B9" s="6" t="n">
        <v>1316848</v>
      </c>
      <c r="C9" s="5" t="n">
        <v>1583661</v>
      </c>
    </row>
    <row r="10">
      <c r="A10" s="4" t="inlineStr">
        <is>
          <t>[custom:CommonControlReserve-0]</t>
        </is>
      </c>
      <c r="B10" s="5" t="n">
        <v>359903</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12. Business Acquisitions - Pro Forma Information of Acquisition (Details) - USD ($)</t>
        </is>
      </c>
      <c r="B1" s="2" t="inlineStr">
        <is>
          <t>10 Months Ended</t>
        </is>
      </c>
      <c r="C1" s="2" t="inlineStr">
        <is>
          <t>12 Months Ended</t>
        </is>
      </c>
    </row>
    <row r="2">
      <c r="B2" s="2" t="inlineStr">
        <is>
          <t>Feb. 28, 2022</t>
        </is>
      </c>
      <c r="C2" s="2" t="inlineStr">
        <is>
          <t>Feb. 28, 2023</t>
        </is>
      </c>
      <c r="D2" s="2" t="inlineStr">
        <is>
          <t>Feb. 28, 2022</t>
        </is>
      </c>
    </row>
    <row r="3">
      <c r="A3" s="4" t="inlineStr">
        <is>
          <t>Revenue</t>
        </is>
      </c>
      <c r="B3" s="5" t="n">
        <v>1040283</v>
      </c>
      <c r="C3" s="5" t="n">
        <v>999579</v>
      </c>
      <c r="D3" s="4" t="inlineStr">
        <is>
          <t xml:space="preserve"> </t>
        </is>
      </c>
    </row>
    <row r="4">
      <c r="A4" s="4" t="inlineStr">
        <is>
          <t>General and administration</t>
        </is>
      </c>
      <c r="B4" s="6" t="n">
        <v>498241</v>
      </c>
      <c r="C4" s="6" t="n">
        <v>640575</v>
      </c>
      <c r="D4" s="4" t="inlineStr">
        <is>
          <t xml:space="preserve"> </t>
        </is>
      </c>
    </row>
    <row r="5">
      <c r="A5" s="4" t="inlineStr">
        <is>
          <t>Net loss</t>
        </is>
      </c>
      <c r="B5" s="5" t="n">
        <v>-123999</v>
      </c>
      <c r="C5" s="5" t="n">
        <v>-352735</v>
      </c>
      <c r="D5" s="4" t="inlineStr">
        <is>
          <t xml:space="preserve"> </t>
        </is>
      </c>
    </row>
    <row r="6">
      <c r="A6" s="4" t="inlineStr">
        <is>
          <t>Pro Forma [Member]</t>
        </is>
      </c>
      <c r="B6" s="4" t="inlineStr">
        <is>
          <t xml:space="preserve"> </t>
        </is>
      </c>
      <c r="C6" s="4" t="inlineStr">
        <is>
          <t xml:space="preserve"> </t>
        </is>
      </c>
      <c r="D6" s="4" t="inlineStr">
        <is>
          <t xml:space="preserve"> </t>
        </is>
      </c>
    </row>
    <row r="7">
      <c r="A7" s="4" t="inlineStr">
        <is>
          <t>Revenue</t>
        </is>
      </c>
      <c r="B7" s="4" t="inlineStr">
        <is>
          <t xml:space="preserve"> </t>
        </is>
      </c>
      <c r="C7" s="4" t="inlineStr">
        <is>
          <t xml:space="preserve"> </t>
        </is>
      </c>
      <c r="D7" s="5" t="n">
        <v>1215905</v>
      </c>
    </row>
    <row r="8">
      <c r="A8" s="4" t="inlineStr">
        <is>
          <t>General and administration</t>
        </is>
      </c>
      <c r="B8" s="4" t="inlineStr">
        <is>
          <t xml:space="preserve"> </t>
        </is>
      </c>
      <c r="C8" s="4" t="inlineStr">
        <is>
          <t xml:space="preserve"> </t>
        </is>
      </c>
      <c r="D8" s="6" t="n">
        <v>601094</v>
      </c>
    </row>
    <row r="9">
      <c r="A9" s="4" t="inlineStr">
        <is>
          <t>Net loss</t>
        </is>
      </c>
      <c r="B9" s="4" t="inlineStr">
        <is>
          <t xml:space="preserve"> </t>
        </is>
      </c>
      <c r="C9" s="4" t="inlineStr">
        <is>
          <t xml:space="preserve"> </t>
        </is>
      </c>
      <c r="D9" s="5" t="n">
        <v>-16776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12. Business acquisitions (Details Narrative) - USD ($)</t>
        </is>
      </c>
      <c r="C1" s="2" t="inlineStr">
        <is>
          <t>12 Months Ended</t>
        </is>
      </c>
    </row>
    <row r="2">
      <c r="B2" s="2" t="inlineStr">
        <is>
          <t>Mar. 02, 2022</t>
        </is>
      </c>
      <c r="C2" s="2" t="inlineStr">
        <is>
          <t>Feb. 28, 2023</t>
        </is>
      </c>
      <c r="D2" s="2" t="inlineStr">
        <is>
          <t>Apr. 26, 2021</t>
        </is>
      </c>
    </row>
    <row r="3">
      <c r="A3" s="3" t="inlineStr">
        <is>
          <t>Business Acquisition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Apr. 26,  2021</t>
        </is>
      </c>
      <c r="D4" s="4" t="inlineStr">
        <is>
          <t xml:space="preserve"> </t>
        </is>
      </c>
    </row>
    <row r="5">
      <c r="A5" s="4" t="inlineStr">
        <is>
          <t>C E O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ustom:RelatedPartyOwnershipInAffiliate-0]</t>
        </is>
      </c>
      <c r="B7" s="4" t="inlineStr">
        <is>
          <t xml:space="preserve"> </t>
        </is>
      </c>
      <c r="C7" s="4" t="inlineStr">
        <is>
          <t xml:space="preserve"> </t>
        </is>
      </c>
      <c r="D7" s="9" t="n">
        <v>1</v>
      </c>
    </row>
    <row r="8">
      <c r="A8" s="4" t="inlineStr">
        <is>
          <t>[custom:PercentOwnershipOfParentCompany-0]</t>
        </is>
      </c>
      <c r="B8" s="4" t="inlineStr">
        <is>
          <t xml:space="preserve"> </t>
        </is>
      </c>
      <c r="C8" s="4" t="inlineStr">
        <is>
          <t xml:space="preserve"> </t>
        </is>
      </c>
      <c r="D8" s="9" t="n">
        <v>0.95</v>
      </c>
    </row>
    <row r="9">
      <c r="A9" s="4" t="inlineStr">
        <is>
          <t>D I S A Medinotec Proprietary Limited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oncash or Part Noncash Acquisition, Interest Acquired</t>
        </is>
      </c>
      <c r="B11" s="9" t="n">
        <v>100</v>
      </c>
      <c r="C11" s="4" t="inlineStr">
        <is>
          <t xml:space="preserve"> </t>
        </is>
      </c>
      <c r="D11" s="4" t="inlineStr">
        <is>
          <t xml:space="preserve"> </t>
        </is>
      </c>
    </row>
    <row r="12">
      <c r="A12" s="4" t="inlineStr">
        <is>
          <t>Business Combination, Consideration Transferred</t>
        </is>
      </c>
      <c r="B12" s="5" t="n">
        <v>11</v>
      </c>
      <c r="C12" s="4" t="inlineStr">
        <is>
          <t xml:space="preserve"> </t>
        </is>
      </c>
      <c r="D12" s="4" t="inlineStr">
        <is>
          <t xml:space="preserve"> </t>
        </is>
      </c>
    </row>
    <row r="13">
      <c r="A13" s="4" t="inlineStr">
        <is>
          <t>Business Combination, Recognized Identifiable Assets Acquired and Liabilities Assumed, Current Liabilities, Long-Term Debt</t>
        </is>
      </c>
      <c r="B13" s="5" t="n">
        <v>1583661</v>
      </c>
      <c r="C13" s="4" t="inlineStr">
        <is>
          <t xml:space="preserve"> </t>
        </is>
      </c>
      <c r="D13" s="5" t="n">
        <v>13168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13. Loans and notes receivable - Schedule of loans and notes receivable (Details) - USD ($)</t>
        </is>
      </c>
      <c r="B1" s="2" t="inlineStr">
        <is>
          <t>12 Months Ended</t>
        </is>
      </c>
    </row>
    <row r="2">
      <c r="B2" s="2" t="inlineStr">
        <is>
          <t>Feb. 28, 2023</t>
        </is>
      </c>
      <c r="C2" s="2" t="inlineStr">
        <is>
          <t>Sep. 16, 2022</t>
        </is>
      </c>
      <c r="D2" s="2" t="inlineStr">
        <is>
          <t>Feb. 28,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nd Leases Receivable, Net Amount</t>
        </is>
      </c>
      <c r="B4" s="5" t="n">
        <v>605130</v>
      </c>
      <c r="C4" s="4" t="inlineStr">
        <is>
          <t xml:space="preserve"> </t>
        </is>
      </c>
      <c r="D4" s="4" t="inlineStr">
        <is>
          <t xml:space="preserve"> </t>
        </is>
      </c>
    </row>
    <row r="5">
      <c r="A5" s="4" t="inlineStr">
        <is>
          <t>Loans and Leases Receivable, Gross</t>
        </is>
      </c>
      <c r="B5" s="5" t="n">
        <v>585000</v>
      </c>
      <c r="C5" s="4" t="inlineStr">
        <is>
          <t xml:space="preserve"> </t>
        </is>
      </c>
      <c r="D5" s="4" t="inlineStr">
        <is>
          <t xml:space="preserve"> </t>
        </is>
      </c>
    </row>
    <row r="6">
      <c r="A6" s="4" t="inlineStr">
        <is>
          <t>Loans and Leases Receivable, Allowance</t>
        </is>
      </c>
      <c r="B6" s="4" t="inlineStr">
        <is>
          <t xml:space="preserve"> </t>
        </is>
      </c>
      <c r="C6" s="5" t="n">
        <v>750000</v>
      </c>
      <c r="D6" s="4" t="inlineStr">
        <is>
          <t xml:space="preserve"> </t>
        </is>
      </c>
    </row>
    <row r="7">
      <c r="A7" s="4" t="inlineStr">
        <is>
          <t>Innovative Outcomes Revolving Credit Agreement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ine of Credit Facility, Interest Rate Description</t>
        </is>
      </c>
      <c r="B9" s="4" t="inlineStr">
        <is>
          <t>Amounts
    advanced shall bear interest at a per annum rate equal to eight percent (8.0%), compounded monthly. In the event of a default, any
    amounts advanced will bear interest at (12%) per annum</t>
        </is>
      </c>
      <c r="C9" s="4" t="inlineStr">
        <is>
          <t xml:space="preserve"> </t>
        </is>
      </c>
      <c r="D9" s="4" t="inlineStr">
        <is>
          <t xml:space="preserve"> </t>
        </is>
      </c>
    </row>
    <row r="10">
      <c r="A10" s="4" t="inlineStr">
        <is>
          <t>Debt Instrument, Interest Rate, Effective Percentage</t>
        </is>
      </c>
      <c r="B10" s="4" t="inlineStr">
        <is>
          <t xml:space="preserve"> </t>
        </is>
      </c>
      <c r="C10" s="9" t="n">
        <v>0.08</v>
      </c>
      <c r="D10" s="4" t="inlineStr">
        <is>
          <t xml:space="preserve"> </t>
        </is>
      </c>
    </row>
    <row r="11">
      <c r="A11" s="4" t="inlineStr">
        <is>
          <t>Debt Instrument, Maturity Date</t>
        </is>
      </c>
      <c r="B11" s="4" t="inlineStr">
        <is>
          <t>Sep. 30,  2024</t>
        </is>
      </c>
      <c r="C11" s="4" t="inlineStr">
        <is>
          <t xml:space="preserve"> </t>
        </is>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13. Loans and notes receivable (Details Narrative) - USD ($)</t>
        </is>
      </c>
      <c r="B1" s="2" t="inlineStr">
        <is>
          <t>Feb. 28, 2023</t>
        </is>
      </c>
      <c r="C1" s="2" t="inlineStr">
        <is>
          <t>Sep. 16, 2022</t>
        </is>
      </c>
      <c r="D1" s="2" t="inlineStr">
        <is>
          <t>Feb. 28, 2022</t>
        </is>
      </c>
    </row>
    <row r="2">
      <c r="A2" s="3" t="inlineStr">
        <is>
          <t>Receivables [Abstract]</t>
        </is>
      </c>
      <c r="B2" s="4" t="inlineStr">
        <is>
          <t xml:space="preserve"> </t>
        </is>
      </c>
      <c r="C2" s="4" t="inlineStr">
        <is>
          <t xml:space="preserve"> </t>
        </is>
      </c>
      <c r="D2" s="4" t="inlineStr">
        <is>
          <t xml:space="preserve"> </t>
        </is>
      </c>
    </row>
    <row r="3">
      <c r="A3" s="4" t="inlineStr">
        <is>
          <t>Loans and Leases Receivable, Allowance</t>
        </is>
      </c>
      <c r="B3" s="4" t="inlineStr">
        <is>
          <t xml:space="preserve"> </t>
        </is>
      </c>
      <c r="C3" s="5" t="n">
        <v>750000</v>
      </c>
      <c r="D3" s="4" t="inlineStr">
        <is>
          <t xml:space="preserve"> </t>
        </is>
      </c>
    </row>
    <row r="4">
      <c r="A4" s="4" t="inlineStr">
        <is>
          <t>Loans and Leases Receivable, Gross</t>
        </is>
      </c>
      <c r="B4" s="5" t="n">
        <v>585000</v>
      </c>
      <c r="C4" s="4" t="inlineStr">
        <is>
          <t xml:space="preserve"> </t>
        </is>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Description of Business</t>
        </is>
      </c>
      <c r="B1" s="2" t="inlineStr">
        <is>
          <t>12 Months Ended</t>
        </is>
      </c>
    </row>
    <row r="2">
      <c r="B2" s="2" t="inlineStr">
        <is>
          <t>Feb. 28, 2023</t>
        </is>
      </c>
    </row>
    <row r="3">
      <c r="A3" s="3" t="inlineStr">
        <is>
          <t>Accounting Policies [Abstract]</t>
        </is>
      </c>
      <c r="B3" s="4" t="inlineStr">
        <is>
          <t xml:space="preserve"> </t>
        </is>
      </c>
    </row>
    <row r="4">
      <c r="A4" s="4" t="inlineStr">
        <is>
          <t>1. Description of Business</t>
        </is>
      </c>
      <c r="B4" s="4" t="inlineStr">
        <is>
          <t>1. Description
of Business Medinotec,
Inc (the “Company” or “COMPANY”), was incorporated in Nevada on April 26, 2021 During
March 2022 the Group acquired, through a subsidiary, Disa Medinotec Proprietary Limited. DISA Medinotec Proprietary Limited was incorporated
in the Republic of South Africa in 2015. It was formerly known as DISA Vascular 2015 Proprietary Limited and changed its name to
DISA Medinotec Proprietary Limited effective 19 October 2020. The Company produces high-quality medical devices through in-depth
research and development. The products developed are sold via a network of distributors in many parts of the world and through a
direct sales force in South Africa and the United States of America. The
Company is located and headquartered in Johannesburg, South Africa. The Company’s revenues are derived primarily from operations
in South Africa and Europe while growing its product offering to penetrate the United States of America in the near future. The
Group’s consolidated financial statements have been prepared on a going-concern basis, which contemplates the realization of
assets and the satisfaction of liabilities in the normal course of busin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12 Months Ended</t>
        </is>
      </c>
    </row>
    <row r="2">
      <c r="B2" s="2" t="inlineStr">
        <is>
          <t>Feb. 28, 2023</t>
        </is>
      </c>
    </row>
    <row r="3">
      <c r="A3" s="3" t="inlineStr">
        <is>
          <t>Accounting Policies [Abstract]</t>
        </is>
      </c>
      <c r="B3" s="4" t="inlineStr">
        <is>
          <t xml:space="preserve"> </t>
        </is>
      </c>
    </row>
    <row r="4">
      <c r="A4" s="4" t="inlineStr">
        <is>
          <t>2. Significant Accounting Policies</t>
        </is>
      </c>
      <c r="B4" s="4" t="inlineStr">
        <is>
          <t xml:space="preserve">2. Significant
Accounting Policies a. Nature
of business/basis of preparation i. GAAP
of country The
consolidated financial statements are prepared in accordance with generally accepted accounting principles in the United States, and
conform in all material respects with International Accounting Standards with regards to the presentation of historical cost financial
information. The
event that caused the common control transaction, as described in the business combination note, occurred after the prior 2021 year had
been reported on.
Change in reporting entity
ii.
Transaction between entities- Common control On March 2, 2022, Medinotec Inc.
through Medinotec Capital Proprietary Limited acquired 100 $11 $1,583,661 Due to the control of businesses being in principle 95% the same between the Group and
the previous ultimate beneficial owner of DISA Medinotec Proprietary Limited the transaction would therefore be deemed a common control
transaction To properly account for the transfer
of the membership interests of DISA Medinotec Proprietary Limited, the Company reviewed the ownership structure of all of the entities
involved in the contribution transaction, as contemplated in the Registration Statement, and concluded that in accordance with ASC 805-50-25-2,
the contribution of such membership interests will qualify as a transfer of ownership between entities under common control. Transactions between entities under
common control are accounted for in a manner similar to the pooling of-interest method. Thus, the financial statements of the commonly
controlled entities would be consolidated, retrospectively, as if the transaction had occurred at the beginning of the period. However,
ASC 805-50-45-5 states that prior years’ comparative information is only adjusted for periods during which the entities were under
common control. In addition, ASC 805-50-45-2 requires that the “effects of intra-entity transactions on current assets, current
liabilities, revenue, and cost of sales for periods presented and on retained earnings at the beginning of the periods presented shall
be eliminated to the extent possible. DISA Medinotec Proprietary Limited
was deemed to be under common control prior to March 2, 2022 share transfer date and therefore the acquisition was retrospectively applied
from April 26, 2021, the formation date of registrant. If a transaction combines two or
more entities under common control that historically have not been presented together, the resulting financial statements may be considered
to be those of a different reporting entity. The change in reporting entity requires retrospective combination of the entities for all
periods presented as if the combination had been in effect since inception of common control in accordance with ASC 250-10-45-21. Also, ASC 250-10-50-6 notes that when there has been a
change in the reporting entity, the financial statements of the period of the change shall describe the nature of the change and the reason
for it. In addition, the effect of the change on income from continuing operations, net income (or other appropriate captions of changes
in the applicable net assets or performance indicator), other comprehensive income, and any related per-share amounts (if applicable shall
be disclosed for all periods presented. a change in reporting entity does not have a material effect in the period of change but is reasonably
certain to have a material effect in later periods, the nature of and reason for the change shall be disclosed whenever the financial
statements of the period of change are presented. The effects of this change are as
follows:
Before restatement 2022 $ After restatement 2022 $
Increase in net profit/(loss) (161 ) (123,999)
Increase in opening retained reserves (610 ) (359,903)
Increase in other comprehensive income 449 3,917
b. Foreign
currency translation
i. Translation
of foreign subsidiary The
accounts of the foreign subsidiaries are translated into U.S. dollars. Assets and liabilities are translated at year-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c. Cash
and cash equivalents
i. Highly
liquid investments The
group considers all highly liquid investments with a remaining maturity of three months or less at the time of purchase to be cash equivalents.
These cash equivalents consist primarily of term deposits and certificates of deposit. Investments with maturities from greater than
three months to one year are classified as short-term investments, while those with maturities in excess of one year are classified as
long-term investments. Cash equivalents and short-term investments are stated at cost which approximates market value.
d. Receivables
i. Allowance
based on a review and management evaluation The
group provides an allowance for losses on trade receivables based on a review of the current status of existing receivables and management's
evaluation of periodic aging of accounts. Accounts
receivable are stated at net realizable value. The majority of customers are not extended credit and therefore time to maturity for receivables
is short.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No
allowance for doubtful debt was recognized as at February 28, 2023 and February 28, 2022, respectively.
e. Property,
plant and equipment
i. Depreciation
rates Property
and equipment are stated at cost less accumulated depreciation and amortization. Depreciation is provided for using the straight-line
method over the estimated useful lives as follows for the major classes of assets:
Plant
and machinery 10
years
Laboratory
equipment 5
years
Furniture
and fixtures 6
years
Motor
vehicles 5
years
Computer
equipment 3
years
Office
equipment 6
years
Computer
software 2
years
f. Inventories
i. Valuation, costing and obsolescence
Inventories are stated at the lower of cost (Weighted Average) or net realizable value
and consist of raw materials, work-in process and finished goods and include purchased materials, machine time, direct labor
and manufacturing overhead. Management evaluates the need to record adjustments to write down inventory to the lower of cost or net
realizable value on an annual basis. The Company’s policy is to assess the valuation of all inventories, including raw materials,
work-in-process and finished goods and it writes down its inventory for estimated obsolescence based upon the age of inventory
and assumptions about future demand and usage.
g. Impairment of long lived assets The
Company assesses long-lived assets for impairment in accordance with the provisions of Financial Accounting Standards Board ASC 360,
Property, Plant and Equipment. Long-lived assets (asset group), such as property and equipment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As
of May 31, 2022 and February 28, 2021, no impairment charge has been recorded.
h. Employee
benefit plans The
Company contributes 2.5%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j. Financial
instruments
i. Fair
Value Measurements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nsolidated entities follow
the established framework for measuring fair value and expands disclosures about fair value measurements (see Note 3).
ii. Concentrations
of Credit Risk Financial
instruments that potentially subject the Company to concentrations of credit risk consist primarily of cash and cash equivalents, trade
accounts receivable and loans. The Company invests its excess cash in low-risk, highly liquid money market funds and certificates of
deposit with a major financial institution.
iii.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is recorded in reserves under the heading accumulated
comprehensive income. The effect on the reserves for the year ended February 28, 2023 was $80,643.
iv. Interest
rate Risk Related
party loan interest. Market interest rate risk may result in loss from fluctuations in the future cash flows or fair values of financial
instruments. Interest rate risk is managed principally through monitoring interest rate gaps and basis risk and by having pre-approved
limits for repricing bands.
v. Numerous
risks due to international activities The
Consolidated entities are subject to numerous risks as a result of its international activities. The Consolidated entities are dependent,
in large part, on the economies of the markets in which they have operations. Those markets and other markets in which the Consolidated
entities may operate are in countries with economies in various stages of development, some of which are subject to rapid fluctuations
in currency exchange rates, consumer prices, inflation, employment levels and gross domestic product. As a result, the Consolidated entities
are exposed to market risk from these changes, and are subject to other economic and political risks, which could impact their results
of operations and financial condition.
k. Comprehensive
income
i. Comprehensive
income Comprehensive
income is defined as the change in equity from transactions and other events from non-owner sources and is comprised of of net income
and other comprehensive income (OCI). OCI includes currency translation adjustments on the group's net investment in self-sustaining
foreign operations and related hedging gains and losses, translation adjustments related to the translation from the Consolidated entities
functional currency to its presentation currency, unrealized gains and losses on available-for-sale securities, hedging gains and losses
on cash flow hedges and unrealized net actuarial gain or loss from pension and other postretirement benefit plans.
l. Revenue
recognition The
consolidated entities generate their revenues from the sale of high-quality medical devices which are self-manufactured through in-depth
research and development. The products developed are sold via a network of distributors in many parts of the world and through a
direct sales force in South Africa. Revenues
are recognized when control of the promised goods or services are transferred to a customer in an amount that reflects the consideration
that the Company expects to receive in exchange for those products.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ASC Topic 606, the Company estimates the transaction price, including variable consideration, at the commencement of the contract and
recognizes revenue over the contract term, rather than when fees become fixed or determinable. Payment
Terms Our
payment terms generally are 30 days from statement. The time between a customer’s payment and the receipt of funds is not significant.
Our contracts with customers do not result in significant obligations associated with returns, refunds or warranties. Our payment
terms are generally fixed and do not include variable revenues. i. Accordance
with industry practice Sales
revenue is recognized in accordance with industry practice which is when all the risks and benefits of ownership of products have been
transferred to customers under executed sales agreements.
m. Cost
of goods sold Cost
of revenue consists primarily of raw material purchases, manufacturing costs and employee benefits paid to operational personnel
associated with the production of our medical devices.
n. Principles
of consolidation
i. Consolidated
- all intercompany transactions eliminated The
consolidated financial statements include the accounts of Medinotec Inc., Medinotec Capital Proprietary Limited Consolidated and the
financial statements of DISA Medinotec Proprietary Limited, known as the Medinotec Group of Companies. All significant intercompany transactions
have been eliminated.
o. Use
of estimates
i. Actual
results could differ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may have impact on future periods.
p. 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consolidated balance sheet for all long-term leases. Leases
will be classified as either financing or operating, with classification affecting the pattern of expense recognition and classification
in the consolidated statement of operations. The Company adopted ASC 842 on April 26, 2021.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q. Recently
issued accounting standards
i. Financial
Instruments--Credit Losses In
June 2016, the Financial Accounting Standards Board (FASB) issued Accounting Standards Update (ASU) 2016-13, “Financial Instruments--Credit
Losses (Topic 326): Measurement of Credit Losses on Financial Instruments”.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With respect to available-for-sale (AFS) debt securities,
the standard amends the current other-than-temporary impairment model. For such securities with unrealized losses, entities will still
consider if a portion of any impairment is related only to credit losses and therefore recognized as a reduction in income. However,
rather than also reflecting that credit loss amount as a permanent reduction in cost (amortized cost) basis of that AFS debt security,
the standard requires that credit losses be reflected as an allowance. As a result, under certain circumstances, a recovery in value
could result in previous allowances, or portions thereof, reversing back into income. This standard expands the disclosure requirements
regarding credit losses, including the credit loss methodology and credit quality indicators. For the group, this standard is effective
December 15, 2022, with early adoption permitted. Entities are required to apply the standard’s provisions as a cumulative-effect
adjustment to retained earnings as of the beginning of the first reporting period in which the guidance is adopted. The Consolidated
entities are currently assessing this standard’s impact on the Consolidated entities (consolidated) result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s</t>
        </is>
      </c>
      <c r="B1" s="2" t="inlineStr">
        <is>
          <t>12 Months Ended</t>
        </is>
      </c>
    </row>
    <row r="2">
      <c r="B2" s="2" t="inlineStr">
        <is>
          <t>Feb. 28, 2023</t>
        </is>
      </c>
    </row>
    <row r="3">
      <c r="A3" s="3" t="inlineStr">
        <is>
          <t>Fair Value Disclosures [Abstract]</t>
        </is>
      </c>
      <c r="B3" s="4" t="inlineStr">
        <is>
          <t xml:space="preserve"> </t>
        </is>
      </c>
    </row>
    <row r="4">
      <c r="A4" s="4" t="inlineStr">
        <is>
          <t>3. Fair Value Measurements</t>
        </is>
      </c>
      <c r="B4" s="4" t="inlineStr">
        <is>
          <t xml:space="preserve">3. Fair
Value Measurements The
Consolidated entities report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falls is based on the lowest-level input
that is significant to the fair value measurement in its entirety. At
February 28, 2023 and February 28, 2022, all of the Company’s cash and cash equivalents, trade accounts receivable and trade
accounts payable were short term in nature, and their carrying amounts approximate fair value. Our current and long-term debt arrangements
are classified as level 2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plant and equipment</t>
        </is>
      </c>
      <c r="B1" s="2" t="inlineStr">
        <is>
          <t>12 Months Ended</t>
        </is>
      </c>
    </row>
    <row r="2">
      <c r="B2" s="2" t="inlineStr">
        <is>
          <t>Feb. 28, 2023</t>
        </is>
      </c>
    </row>
    <row r="3">
      <c r="A3" s="3" t="inlineStr">
        <is>
          <t>Property, Plant and Equipment [Abstract]</t>
        </is>
      </c>
      <c r="B3" s="4" t="inlineStr">
        <is>
          <t xml:space="preserve"> </t>
        </is>
      </c>
    </row>
    <row r="4">
      <c r="A4" s="4" t="inlineStr">
        <is>
          <t>4. Property, plant and equipment</t>
        </is>
      </c>
      <c r="B4" s="4" t="inlineStr">
        <is>
          <t>4. Property,
plant and equipment a. Accounts
by period Property,
plant and equipment consist of the following:
Audited $ Audited
Restated $
Leasehold improvement 19,134 22,824
Computer equipment 152,731 182,184
Computer software 58,551 69,842
Office equipment 7,273 8,676
Furniture and fixtures 103,578 122,418
Audited $
Audited Restated $
Motor vehicles 12,446 14,846
Small assets 14,146 16,874
Plant and machinery 1,104,182 1,256,690
Laboratory equipment 249,995 298,205
Total cost 1,722,036 1,992,559
Foreign currency adjustment 90,379 32,891
Total accumulated depreciation ( 1,405,542 ( 1,509,747
Total $ 406,873 $ 515,703 Depreciation
and amortization of property, plant and equipment totaled approximately $53,553 The
company has not acquired any property and equipment under capital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20:14:55Z</dcterms:created>
  <dcterms:modified xmlns:dcterms="http://purl.org/dc/terms/" xmlns:xsi="http://www.w3.org/2001/XMLSchema-instance" xsi:type="dcterms:W3CDTF">2023-05-30T20:14:55Z</dcterms:modified>
</cp:coreProperties>
</file>